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Equity (Notes)" sheetId="10" state="visible" r:id="rId10"/>
    <sheet xmlns:r="http://schemas.openxmlformats.org/officeDocument/2006/relationships" name="Asset Retirement Obligation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pplemental Disclosures" sheetId="18" state="visible" r:id="rId18"/>
    <sheet xmlns:r="http://schemas.openxmlformats.org/officeDocument/2006/relationships" name="Segment Informatio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sset Retirement Obligations (T" sheetId="22" state="visible" r:id="rId22"/>
    <sheet xmlns:r="http://schemas.openxmlformats.org/officeDocument/2006/relationships" name="Debt (Tables)" sheetId="23" state="visible" r:id="rId23"/>
    <sheet xmlns:r="http://schemas.openxmlformats.org/officeDocument/2006/relationships" name="Derivative Financial Instrume24" sheetId="24" state="visible" r:id="rId24"/>
    <sheet xmlns:r="http://schemas.openxmlformats.org/officeDocument/2006/relationships" name="Fair Value Measurements (Tables" sheetId="25" state="visible" r:id="rId25"/>
    <sheet xmlns:r="http://schemas.openxmlformats.org/officeDocument/2006/relationships" name="Supplemental Disclosures (Table" sheetId="26" state="visible" r:id="rId26"/>
    <sheet xmlns:r="http://schemas.openxmlformats.org/officeDocument/2006/relationships" name="Segment Information (Tabl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Combination (Details)" sheetId="30" state="visible" r:id="rId30"/>
    <sheet xmlns:r="http://schemas.openxmlformats.org/officeDocument/2006/relationships" name="Equity (Details)" sheetId="31" state="visible" r:id="rId31"/>
    <sheet xmlns:r="http://schemas.openxmlformats.org/officeDocument/2006/relationships" name="Asset Retirement Obligations (D" sheetId="32" state="visible" r:id="rId32"/>
    <sheet xmlns:r="http://schemas.openxmlformats.org/officeDocument/2006/relationships" name="Debt (Details)" sheetId="33" state="visible" r:id="rId33"/>
    <sheet xmlns:r="http://schemas.openxmlformats.org/officeDocument/2006/relationships" name="Debt (Details 2)" sheetId="34" state="visible" r:id="rId34"/>
    <sheet xmlns:r="http://schemas.openxmlformats.org/officeDocument/2006/relationships" name="Debt (Details 3)" sheetId="35" state="visible" r:id="rId35"/>
    <sheet xmlns:r="http://schemas.openxmlformats.org/officeDocument/2006/relationships" name="Debt (Details 4)" sheetId="36" state="visible" r:id="rId36"/>
    <sheet xmlns:r="http://schemas.openxmlformats.org/officeDocument/2006/relationships" name="Stock-Based Compensation (Detai"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Fair Value Measurements (Detail" sheetId="41" state="visible" r:id="rId41"/>
    <sheet xmlns:r="http://schemas.openxmlformats.org/officeDocument/2006/relationships" name="Fair Value Measurements (Deta42" sheetId="42" state="visible" r:id="rId42"/>
    <sheet xmlns:r="http://schemas.openxmlformats.org/officeDocument/2006/relationships" name="Commitments and Contingencies (" sheetId="43" state="visible" r:id="rId43"/>
    <sheet xmlns:r="http://schemas.openxmlformats.org/officeDocument/2006/relationships" name="Supplemental Disclosures (Detai" sheetId="44" state="visible" r:id="rId44"/>
    <sheet xmlns:r="http://schemas.openxmlformats.org/officeDocument/2006/relationships" name="Supplemental Disclosures (Det45" sheetId="45" state="visible" r:id="rId45"/>
    <sheet xmlns:r="http://schemas.openxmlformats.org/officeDocument/2006/relationships" name="Segment Information (Details)" sheetId="46" state="visible" r:id="rId46"/>
  </sheets>
  <definedNames/>
  <calcPr calcId="124519" fullCalcOnLoad="1"/>
</workbook>
</file>

<file path=xl/sharedStrings.xml><?xml version="1.0" encoding="utf-8"?>
<sst xmlns="http://schemas.openxmlformats.org/spreadsheetml/2006/main" uniqueCount="477">
  <si>
    <t>Document and Entity Information - shares</t>
  </si>
  <si>
    <t>9 Months Ended</t>
  </si>
  <si>
    <t>Sep. 30, 2017</t>
  </si>
  <si>
    <t>Nov. 06, 2017</t>
  </si>
  <si>
    <t>Document and Entity Information [Abstract]</t>
  </si>
  <si>
    <t>Entity Registrant Name</t>
  </si>
  <si>
    <t>Matador Resources Co</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naudited - USD ($) $ in Thousands</t>
  </si>
  <si>
    <t>Dec. 31, 2016</t>
  </si>
  <si>
    <t>Current assets</t>
  </si>
  <si>
    <t>Cash</t>
  </si>
  <si>
    <t>Restricted cash</t>
  </si>
  <si>
    <t>Accounts receivable</t>
  </si>
  <si>
    <t>Oil and natural gas revenues</t>
  </si>
  <si>
    <t>Joint interest billings</t>
  </si>
  <si>
    <t>Other</t>
  </si>
  <si>
    <t>Derivative instruments</t>
  </si>
  <si>
    <t>Lease and well equipment inventory</t>
  </si>
  <si>
    <t>Prepaid expenses and other assets</t>
  </si>
  <si>
    <t>Total current assets</t>
  </si>
  <si>
    <t>Oil and natural gas properties, full-cost method</t>
  </si>
  <si>
    <t>Evaluated</t>
  </si>
  <si>
    <t>Unproved and unevaluated</t>
  </si>
  <si>
    <t>Other property and equipment</t>
  </si>
  <si>
    <t>Less accumulated depletion, depreciation and amortization</t>
  </si>
  <si>
    <t>Net property and equipment</t>
  </si>
  <si>
    <t>Other assets</t>
  </si>
  <si>
    <t>Total other assets</t>
  </si>
  <si>
    <t>Total assets</t>
  </si>
  <si>
    <t>Current liabilities</t>
  </si>
  <si>
    <t>Accounts payable</t>
  </si>
  <si>
    <t>Accrued liabilities</t>
  </si>
  <si>
    <t>Royalties payable</t>
  </si>
  <si>
    <t>Amounts due to affiliates</t>
  </si>
  <si>
    <t>Advances from joint interest owners</t>
  </si>
  <si>
    <t>Amounts due to joint ventures</t>
  </si>
  <si>
    <t>Other current liabilities</t>
  </si>
  <si>
    <t>Total current liabilities</t>
  </si>
  <si>
    <t>Long-term liabilities</t>
  </si>
  <si>
    <t>Senior unsecured notes payable</t>
  </si>
  <si>
    <t>Asset retirement obligations</t>
  </si>
  <si>
    <t>Other long-term liabilities</t>
  </si>
  <si>
    <t>Total long-term liabilities</t>
  </si>
  <si>
    <t>Commitments and contingencies</t>
  </si>
  <si>
    <t xml:space="preserve"> </t>
  </si>
  <si>
    <t>Shareholders’ equity</t>
  </si>
  <si>
    <t>Common stock - $0.01 par value, 160,000,000 and 120,000,000 shares authorized; 100,566,054 and 99,518,764 shares issued; and 100,439,595 and 99,511,931 shares outstanding, respectively</t>
  </si>
  <si>
    <t>Additional paid-in capital</t>
  </si>
  <si>
    <t>Accumulated deficit</t>
  </si>
  <si>
    <t>Treasury stock, at cost, 126,459 and 6,833 shares, respectively</t>
  </si>
  <si>
    <t>Total Matador Resources Company shareholders’ equity</t>
  </si>
  <si>
    <t>Non-controlling interest in subsidiaries</t>
  </si>
  <si>
    <t>Total shareholders’ equity</t>
  </si>
  <si>
    <t>Total liabilities and shareholders’ equity</t>
  </si>
  <si>
    <t>Condensed Consolidated Balance Sheets (Parenthetical) - Unaudited - $ / shares</t>
  </si>
  <si>
    <t>Statement of Financial Position [Abstract]</t>
  </si>
  <si>
    <t>Common stock, par value (in dollars per share)</t>
  </si>
  <si>
    <t>Common stock, shares authorized</t>
  </si>
  <si>
    <t>Common stock, shares issued</t>
  </si>
  <si>
    <t>Common stock, shares outstanding</t>
  </si>
  <si>
    <t>Treasury stock, shares</t>
  </si>
  <si>
    <t>Condensed Consolidated Statements of Operations - Unaudited - USD ($) shares in Thousands, $ in Thousands</t>
  </si>
  <si>
    <t>3 Months Ended</t>
  </si>
  <si>
    <t>Sep. 30, 2016</t>
  </si>
  <si>
    <t>Revenues</t>
  </si>
  <si>
    <t>Third-party midstream services revenues</t>
  </si>
  <si>
    <t>Realized gain (loss) on derivatives</t>
  </si>
  <si>
    <t>Unrealized (loss) gain on derivatives</t>
  </si>
  <si>
    <t>Total revenues</t>
  </si>
  <si>
    <t>Expenses</t>
  </si>
  <si>
    <t>Production taxes, transportation and processing</t>
  </si>
  <si>
    <t>Lease operating</t>
  </si>
  <si>
    <t>Plant and other midstream services operating</t>
  </si>
  <si>
    <t>Depletion, depreciation and amortization</t>
  </si>
  <si>
    <t>Accretion of asset retirement obligations</t>
  </si>
  <si>
    <t>Full-cost ceiling impairment</t>
  </si>
  <si>
    <t>General and administrative</t>
  </si>
  <si>
    <t>Total expenses</t>
  </si>
  <si>
    <t>Operating income (loss)</t>
  </si>
  <si>
    <t>Other income (expense)</t>
  </si>
  <si>
    <t>Net gain on asset sales and inventory impairment</t>
  </si>
  <si>
    <t>Interest expense</t>
  </si>
  <si>
    <t>Other (expense) income</t>
  </si>
  <si>
    <t>Total other expense</t>
  </si>
  <si>
    <t>Income (loss) before income taxes</t>
  </si>
  <si>
    <t>Current</t>
  </si>
  <si>
    <t>Total income tax benefit</t>
  </si>
  <si>
    <t>Net income (loss)</t>
  </si>
  <si>
    <t>Net income attributable to non-controlling interest in subsidiaries</t>
  </si>
  <si>
    <t>Net income (loss) attributable to Matador Resources Company shareholders</t>
  </si>
  <si>
    <t>Earnings (loss) per common share</t>
  </si>
  <si>
    <t>Basic (in dollars per share)</t>
  </si>
  <si>
    <t>Diluted (in dollars per share)</t>
  </si>
  <si>
    <t>Weighted average common shares outstanding</t>
  </si>
  <si>
    <t>Basic (shares)</t>
  </si>
  <si>
    <t>Diluted (shares)</t>
  </si>
  <si>
    <t>Condensed Consolidated Statement of Changes in Shareholders' Equity - Unaudited - 9 months ended Sep. 30, 2017 - USD ($) $ in Thousands</t>
  </si>
  <si>
    <t>Total</t>
  </si>
  <si>
    <t>Common Stock</t>
  </si>
  <si>
    <t>Treasury Stock</t>
  </si>
  <si>
    <t>Total shareholders’ equity attributable to Matador Resources Company</t>
  </si>
  <si>
    <t>Beginning Balance, shares at Dec. 31, 2016</t>
  </si>
  <si>
    <t>Balance at January 1, 2017 at Dec. 31, 2016</t>
  </si>
  <si>
    <t>Increase (Decrease) in Stockholders' Equity [Roll Forward]</t>
  </si>
  <si>
    <t>Issuance of common stock pursuant to employee stock compensation plan, shares</t>
  </si>
  <si>
    <t>Issuance of common stock pursuant to employee stock compensation plan</t>
  </si>
  <si>
    <t>Common stock issued to Board members and advisors, shares</t>
  </si>
  <si>
    <t>Common stock issued to Board members and advisors</t>
  </si>
  <si>
    <t>Stock-based compensation expense related to equity-based awards including amounts capitalized</t>
  </si>
  <si>
    <t>Stock options exercised, shares</t>
  </si>
  <si>
    <t>Stock options exercised, net of options forfeited in net share settlements</t>
  </si>
  <si>
    <t>Restricted stock forfeited, shares</t>
  </si>
  <si>
    <t>Restricted stock forfeited</t>
  </si>
  <si>
    <t>Purchase of non-controlling interest of less-than-wholly-owned subsidiary</t>
  </si>
  <si>
    <t>Contributions related to formation of Joint Venture (see Note 3)</t>
  </si>
  <si>
    <t>Contributions from non-controlling interest owners of less-than-wholly-owned subsidiaries</t>
  </si>
  <si>
    <t>Distributions to non-controlling interest owners of less-than-wholly-owned subsidiaries</t>
  </si>
  <si>
    <t>Current period net income</t>
  </si>
  <si>
    <t>Ending Balance, shares at Sep. 30, 2017</t>
  </si>
  <si>
    <t>Balance at September 30, 2017 at Sep. 30, 2017</t>
  </si>
  <si>
    <t>Condensed Consolidated Statements of Cash Flows - Unaudited - USD ($) $ in Thousands</t>
  </si>
  <si>
    <t>Operating activities</t>
  </si>
  <si>
    <t>Adjustments to reconcile net income (loss) to net cash provided by operating activities</t>
  </si>
  <si>
    <t>Unrealized (gain) loss on derivatives</t>
  </si>
  <si>
    <t>Stock-based compensation expense</t>
  </si>
  <si>
    <t>Amortization of debt issuance cost</t>
  </si>
  <si>
    <t>Changes in operating assets and liabilities</t>
  </si>
  <si>
    <t>Prepaid expenses</t>
  </si>
  <si>
    <t>Accounts payable, accrued liabilities and other current liabilities</t>
  </si>
  <si>
    <t>Income taxes payable</t>
  </si>
  <si>
    <t>Net cash provided by operating activities</t>
  </si>
  <si>
    <t>Investing activities</t>
  </si>
  <si>
    <t>Oil and natural gas properties capital expenditures</t>
  </si>
  <si>
    <t>Expenditures for other property and equipment</t>
  </si>
  <si>
    <t>Proceeds from sale of assets</t>
  </si>
  <si>
    <t>Restricted cash in less-than-wholly-owned subsidiaries</t>
  </si>
  <si>
    <t>Net cash used in investing activities</t>
  </si>
  <si>
    <t>Financing activities</t>
  </si>
  <si>
    <t>Borrowings under Credit Agreement</t>
  </si>
  <si>
    <t>Proceeds from issuance of common stock</t>
  </si>
  <si>
    <t>Cost to issue equity</t>
  </si>
  <si>
    <t>Proceeds from stock options exercised</t>
  </si>
  <si>
    <t>Contributions related to formation of Joint Venture</t>
  </si>
  <si>
    <t>Taxes paid related to net share settlement of stock-based compensation</t>
  </si>
  <si>
    <t>Net cash provided by financing activities</t>
  </si>
  <si>
    <t>(Decrease) increase in cash</t>
  </si>
  <si>
    <t>Cash at beginning of period</t>
  </si>
  <si>
    <t>Cash at end of period</t>
  </si>
  <si>
    <t>Nature of Operations</t>
  </si>
  <si>
    <t>Organization, Consolidation and Presentation of Financial Statements [Abstract]</t>
  </si>
  <si>
    <t>NATURE OF OPERATIONS</t>
  </si>
  <si>
    <t>NATURE OF OPERATIONS 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nd East Texas. Additionally, the Company conducts midstream operations, primarily through its midstream joint venture, San Mateo Midstream, LLC (“San Mateo” or the “Joint Venture”), in support of the Company’s exploration, development and production operations and provides natural gas processing, natural gas, oil and salt water gathering services and salt water disposal services to third parties on a limited basis.</t>
  </si>
  <si>
    <t>Summary of Significant Accounting Policies</t>
  </si>
  <si>
    <t>Accounting Policies [Abstract]</t>
  </si>
  <si>
    <t>SUMMARY OF SIGNIFICANT ACCOUNTING POLICIES</t>
  </si>
  <si>
    <t>SUMMARY OF SIGNIFICANT ACCOUNTING POLICIES 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16 (the “Annual Report”) filed with the SEC. The Company consolidates certain subsidiaries and joint ventures that are less than wholly owned and are not involved in oil and natural gas exploration, including San Mateo, and the net income and equity attributable to the non-controlling interest in these subsidiaries have been reported separately as required by Accounting Standards Codification 810. The Company proportionately consolidates certain joint ventures that are less than wholly owned and are involved in oil and natural gas exploration. All intercompany accounts and transactions have been eliminated in consolidation. In management’s opinion, these interim unaudited condensed consolidated financial statements include all adjustments, consisting only of normal, recurring adjustments, which are necessary for a fair presentation of the Company’s interim unaudited condensed consolidated financial statements as of September 30, 2017 . Amounts as of December 31, 2016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accruals for oil and natural gas revenues, accrued assets and liabilities primarily related to oil and natural gas operations, stock-based compensation, valuation of derivative instrument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 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 -month period. For the three and nine months ended September 30, 2017 , the cost center ceiling was higher than the capitalized costs of oil and natural gas properties, and, as a result, no impairment charge was necessary. For the three months ended September 30, 2016 , the cost center ceiling was higher than the capitalized costs of oil and natural gas properties, and, as a result, no impairment charge was necessary. However, due primarily to declines in oil and natural gas prices in early 2016, the capitalized costs of oil and natural gas properties exceeded the cost center ceiling for the nine months ended September 30, 2016 , and as a result, the Company recorded impairment charges to its net capitalized costs of $158.6 million in its interim unaudited condensed consolidated statement of operations. The Company capitalized approximately $6.1 million and $4.3 million of its general and administrative costs for the three months ended September 30, 2017 and 2016 , respectively, and approximately $2.1 million and $0.7 million of its interest expense for the three months ended September 30, 2017 and 2016 , respectively. The Company capitalized approximately $16.9 million and $10.3 million of its general and administrative costs for the nine months ended September 30, 2017 and 2016 , respectively, and approximately $5.2 million and $2.9 million of its interest expense for the nine months ended September 30, 2017 and 2016 , respectively. Earnings (Loss) Per Common Share The Company reports basic earnings (loss) attributable to Matador Resources Company shareholders per common share, which excludes the effect of potentially dilutive securities, and diluted earnings (loss) attributable to Matador Resources Company shareholders per common share, which includes the effect of all potentially dilutive securities unless their impact is anti-dilutive. The following table sets forth the computation of diluted weighted average common shares outstanding for the three and nine months ended September 30, 2017 and 2016 (in thousands). Three Months Ended Nine Months Ended 2017 2016 2017 2016 Weighted average common shares outstanding Basic 100,365 93,384 100,141 90,016 Dilutive effect of options and restricted stock units 139 340 439 — Diluted weighted average common shares outstanding 100,504 93,724 100,580 90,016 A total of 2.9 million options to purchase shares of the Company’s common stock and 0.1 million restricted stock units were excluded from the diluted weighted average common shares outstanding for the nine months ended September 30, 2016 because their effects were anti-dilutive. Additionally, 1.0 million restricted shares, which are participating securities, were excluded from the calculations above for the nine months ended September 30, 2016 , as the security holders do not have the obligation to share in the losses of the Company. Recent Accounting Pronouncements Revenue from Contracts with Customers . In May 2014, the Financial Accounting Standards Board (“FASB”) issued Accounting Standards Update (“ASU”) 2014-09, Revenue from Contracts with Customers (Topic 606) , which specifies how and when to recognize revenue. This standard requires expanded disclosures surrounding revenue recognition and is intended to improve, and converge with international standards, the financial reporting requirements for revenue from contracts with customers. In August 2015, the FASB issued ASU 2015-14, which defers the effective date of ASU 2014-09 for one year to fiscal year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approach to adopt the new standards. In December 2016, the FASB issued ASU 2016-20, which clarifies disclosure requirements in ASU 2014-09. The Company expects to adopt the new guidance effective January 1, 2018 using the modified approach. The Company has reviewed the new guidance, including (i) identification of revenue streams and (ii) review of contracts and procedures currently in place, and is finalizing its evaluation of the impact, if any, on its consolidated financial statements. Leases . In February 2016, the FASB issued ASU 2016-02, Leases (Topic 842) , which requires the recognition of lease assets and lease liabilities by lessees for those leases classified as operating leases under previous U.S. GAAP. This ASU will become effective for fiscal years beginning after December 15, 2018 with early adoption permitted. Entitie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is currently evaluating the impact of the adoption of this ASU on its consolidated financial statements. Statement of Cash Flows. In November 2016, the FASB issued ASU 2016-18, Statement of Cash Flows (Topic 230) , which specifies that a statement of cash flows explain the change during the period in the total of cash, cash equivalents and amounts generally described as restricted cash or restricted cash equivalents. This ASU will become effective for fiscal years beginning after December 15, 2017, and interim periods within those fiscal years. Early adoption is permitted, including adoption in an interim period. The update should be applied using a retrospective transition method to each period presented. The Company believes that the impact of the adoption of this ASU will change the presentation of its beginning and ending cash balances on its Consolidated Statements of Cash Flows and eliminate the presentation of changes in restricted cash balances from investing activities on its Consolidated Statements of Cash Flows. Clarifying the Definition of a Business. In January 2017, the FASB issued ASU 2017-01, Business Combinations (Topic 805) , which specifies the minimum inputs and processes required for an integrated set of assets and activities to meet the definition of a business. This ASU will become effective for fiscal years beginning after December 15, 2017 with early adoption permitted. Entities are required to apply guidance prospectively upon adoption. The Company is currently evaluating the impact of the adoption of this ASU on its consolidated financial statements.</t>
  </si>
  <si>
    <t>Business Combination</t>
  </si>
  <si>
    <t>Equity Method Investments and Joint Ventures [Abstract]</t>
  </si>
  <si>
    <t>BUSINESS COMBINATION</t>
  </si>
  <si>
    <t>BUSINESS COMBINATION Joint Venture On February 17, 2017, the Company contributed substantially all of its midstream assets located in the Rustler Breaks (Eddy County, New Mexico) and Wolf (Loving County, Texas) asset areas in the Delaware Basin to San Mateo, a joint venture with a subsidiary of Five Point Capital Partners LLC (“Five Point”). The midstream assets contributed to San Mateo include (i) the Black River cryogenic natural gas processing plant in the Rustler Breaks asset area (the “Black River Processing Plant”); (ii) one salt water disposal well and a related commercial salt water disposal facility in the Rustler Breaks asset area; (iii) three salt water disposal wells and related commercial salt water disposal facilities in the Wolf asset area; and (iv) substantially all related oil, natural gas and water gathering systems and pipelines in both the Rustler Breaks and Wolf asset areas (collectively, the “Delaware Midstream Assets”). The Company continues to operate the Delaware Midstream Assets. The Company retained its ownership in certain midstream assets in South Texas and Northwest Louisiana, which are not part of the Joint Venture. The Company and Five Point own 51% and 49% of the Joint Venture, respectively. Five Point provided initial cash consideration of $176.4 million to the Joint Venture in exchange for its 49% interest. Approximately $171.5 million of this cash contribution by Five Point was distributed by the Joint Venture to the Company as a special distribution. The Company may earn an additional $73.5 million in performance incentives over the next five years . The Company contributed the Delaware Midstream Assets and $5.1 million in cash to the Joint Venture in exchange for its 51% interest. The parties to the Joint Venture have also committed to spend up to an additional $140.0 million in the aggregate to expand the Joint Venture’s midstream operations and asset base. The Joint Venture is consolidated in the Company’s interim unaudited condensed consolidated financial statements with Five Point’s interest in the Joint Venture being accounted for as a non-controlling interest. In connection with the Joint Venture, the Company dedicated its current and future leasehold interests in the Rustler Breaks and Wolf asset areas pursuant to 15 -year, fixed-fee natural gas, oil and salt water gathering agreements and salt water disposal agreements, effective as of February 1, 2017. In addition, the Company dedicated its current and future leasehold interests in the Rustler Breaks asset area pursuant to a 15 -year, fixed fee natural gas processing agreement (see Note 11).</t>
  </si>
  <si>
    <t>Equity (Notes)</t>
  </si>
  <si>
    <t>Equity [Abstract]</t>
  </si>
  <si>
    <t>EQUITY</t>
  </si>
  <si>
    <t>NOTE 4 - EQUITY On October 10, 2017, the Company completed a public offering of 8.0 million shares of its common stock, receiving proceeds of approximately $208.7 million (before expenses). A portion of the proceeds from this offering were and are being used to acquire approximately 6,600 net acres of additional leasehold and minerals in the Delaware Basin at a total acquisition cost of approximately $38 million and to fund certain midstream initiatives and opportunities, including the acceleration of the drilling of commercial salt water disposal wells in the Rustler Breaks asset area on behalf of San Mateo. The remaining proceeds will be used for other midstream development, acreage acquisitions and general corporate purposes, including to fund a portion of the Company’s current and future capital expenditures.</t>
  </si>
  <si>
    <t>Asset Retirement Obligations</t>
  </si>
  <si>
    <t>Asset Retirement Obligation Disclosure [Abstract]</t>
  </si>
  <si>
    <t>ASSET RETIREMENT OBLIGATIONS</t>
  </si>
  <si>
    <t>The following table summarizes the changes in the Company’s asset retirement obligations for the nine months ended September 30, 2017 (in thousands). Beginning asset retirement obligations $ 20,640 Liabilities incurred during period 1,901 Liabilities settled during period (349 ) Revisions in estimated cash flows 794 Accretion expense 937 Ending asset retirement obligations 23,923 Less: current asset retirement obligations (1) (618 ) Long-term asset retirement obligations $ 23,305 _______________ (1) Included in accrued liabilities in the Company’s interim unaudited condensed consolidated balance sheet at September 30, 2017 .</t>
  </si>
  <si>
    <t>Debt</t>
  </si>
  <si>
    <t>Debt Disclosure [Abstract]</t>
  </si>
  <si>
    <t>DEBT</t>
  </si>
  <si>
    <t>DEBT At September 30, 2017 , the Company had $575.0 million of outstanding 6.875% senior notes due 2023, no borrowings outstanding under the Company’s revolving credit agreement (the “Credit Agreement”) and approximately $0.8 million in outstanding letters of credit issued pursuant to the Credit Agreement. At November 6, 2017 , the Company had $575.0 million of outstanding 6.875% senior notes due 2023, no borrowings outstanding under the Credit Agreement and approximately $2.1 million in outstanding letters of credit issued pursuant to the Credit Agreement. Credit Agreement The borrowing base under the Credit Agreement is determined semi-annually as of May 1 and November 1 by the lenders based primarily on the estimated value of the Company’s proved oil and natural gas reserves at December 31 and June 30 of each year, respectively. Both the Company and the lenders may request an unscheduled redetermination of the borrowing base once each between scheduled redetermination dates. Early in the fourth quarter of 2017 , the lenders completed their review of the Company’s proved oil and natural gas reserves at June 30, 2017, and as a result, on October 25, 2017 , the borrowing base was increased to $525.0 million and the maximum facility amount remained at $500.0 million . This October 2017 redetermination constituted the regularly scheduled November 1 redetermination. The Company elected to keep the borrowing commitment at $400.0 million . Borrowings under the Credit Agreement are limited to the lowest of the borrowing base, the maximum facility amount and the elected commitment. The Credit Agreement matures on October 16, 2020. In the event of an increase in the elected commitment, the Company is required to pay a fee to the lenders equal to a percentage of the amount of the increase, which is determined based on market conditions at the time of the increase. Total deferred loan costs were $1.1 million at September 30, 2017 , and these costs are being amortized over the term of the Credit Agreement, which approximates amortization of these costs using the effective interest method. If, upon a redetermination of the borrowing base, the borrowing base were to be less than the outstanding borrowings under the Credit Agreement at any time, the Company would be required to provide additional collateral satisfactory in nature and value to the lenders to increase the borrowing base to an amount sufficient to cover such excess or to repay the deficit in equal installments over a period of six months. The Company believes that it was in compliance with the terms of the Credit Agreement at September 30, 2017 . Senior Unsecured Notes On April 14, 2015 and December 9, 2016, the Company issued $400.0 million and $175.0 million , respectively, of 6.875% senior notes due 2023 (collectively, the “Notes”). The Notes mature on April 15, 2023, and interes t is payable semi-annually in arrears on April 15 and October 15 of each year. On May 24, 2017, pursuant to a registered exchange offer, the Company exchanged all of the $175.0 million of Notes issued on December 9, 2016, which were privately placed, for a like principal amount of 6.875% senior notes due 2023 that have been registered under the Securities Act of 1933, as amended. The terms of such registered Notes are substantially the same as the terms of the original Notes except that the transfer restrictions, registration rights and provisions for additional interest relating to the original Notes do not apply to the registered Notes. On February 17, 2017, in connection with the formation of San Mateo (see Note 3), Matador entered into a Fourth Supplemental Indenture (the “Fourth Supplemental Indenture”), which supplements the indenture governing the Notes. Pursuant to the Fourth Supplemental Indenture, (i) Longwood Midstream Holdings, LLC, the holder of Matador’s 51% equity interest in San Mateo, was designated as a guarantor of the Notes and (ii) DLK Black River Midstream, LLC and Black River Water Management Company, LLC, each subsidiaries of San Mateo, were released as parties to, and as guarantors of, the Notes. The guarantors of the Notes, following the effectiveness of the Fourth Supplemental Indenture, are referred to herein as the “Guarantor Subsidiaries.” San Mateo and its subsidiaries (the “Non-Guarantor Subsidiaries”) are not guarantors of the Notes, although they remain restricted subsidiaries under the indenture governing the Notes. The following presents condensed consolidating financial information of the issuer (Matador), the Non-Guarantor Subsidiaries, the Guarantor Subsidiaries and all entities on a consolidated basis (in thousands). Elimination entries are necessary to combine the entities. This financial information is presented in accordance with the requirements of Rule 3-10 of Regulation S-X. The following financial information may not necessarily be indicative of results of operations, cash flows or financial position had the Guarantor Subsidiaries operated as independent entities. Condensed Consolidating Balance Sheet Matador Non-Guarantor Subsidiaries Guarantor Subsidiaries Eliminating Entries Consolidated ASSETS Intercompany receivable $ 392,082 $ — $ 2,028 $ (394,110 ) $ — Third-party current assets 635 11,676 138,034 — 150,345 Net property and equipment — 185,464 1,511,703 — 1,697,167 Investment in subsidiaries 1,107,280 — 90,993 (1,198,273 ) — Third-party long-term assets — — 1,025 — 1,025 Total assets $ 1,499,997 $ 197,140 $ 1,743,783 $ (1,592,383 ) $ 1,848,537 LIABILITIES AND EQUITY Intercompany payable $ 1,314 $ 714 $ 392,082 $ (394,110 ) $ — Third-party current liabilities 18,453 18,191 215,451 — 252,095 Senior unsecured notes payable 574,027 — — — 574,027 Other third-party long-term liabilities — 648 28,970 — 29,618 Total equity attributable to Matador Resources Company 906,203 90,993 1,107,280 (1,198,273 ) 906,203 Non-controlling interest in subsidiaries — 86,594 — — 86,594 Total liabilities and equity $ 1,499,997 $ 197,140 $ 1,743,783 $ (1,592,383 ) $ 1,848,537 Condensed Consolidating Balance Sheet Matador Non-Guarantor Subsidiaries Guarantor Subsidiaries Eliminating Entries Consolidated ASSETS Intercompany receivable $ 316,791 $ 3,571 $ 12,091 $ (332,453 ) $ — Third-party current assets 101,102 4,242 173,838 — 279,182 Net property and equipment 33 113,107 1,071,385 — 1,184,525 Investment in subsidiaries 856,762 — 90,275 (947,037 ) — Third-party long-term assets — — 958 — 958 Total assets $ 1,274,688 $ 120,920 $ 1,348,547 $ (1,279,490 ) $ 1,464,665 LIABILITIES AND EQUITY Intercompany payable $ — $ 12,091 $ 320,362 $ (332,453 ) $ — Third-party current liabilities 9,265 16,632 143,608 — 169,505 Senior unsecured notes payable 573,924 — — — 573,924 Other third-party long-term liabilities 1,374 602 27,815 — 29,791 Total equity attributable to Matador Resources Company 690,125 90,275 856,762 (947,037 ) 690,125 Non-controlling interest in subsidiaries — 1,320 — — 1,320 Total liabilities and equity $ 1,274,688 $ 120,920 $ 1,348,547 $ (1,279,490 ) $ 1,464,665 Condensed Consolidating Statement of Operations For the Three Months Ended September 30, 2017 Matador Non-Guarantor Subsidiaries Guarantor Subsidiaries Eliminating Entries Consolidated Total revenues $ — $ 11,242 $ 122,675 $ (7,638 ) $ 126,279 Total expenses 1,175 5,253 100,940 (7,638 ) 99,730 Operating (loss) income (1,175 ) 5,989 21,735 — 26,549 Net gain on asset sales and inventory impairment — — 16 — 16 Interest expense (8,550 ) — — — (8,550 ) Other income 27 11 (74 ) — (36 ) Earnings in subsidiaries 24,674 — 2,997 (27,671 ) — Income before income taxes 14,976 6,000 24,674 (27,671 ) 17,979 Total income tax (benefit) provision (63 ) 63 — — — Net income attributable to non-controlling interest in subsidiaries — (2,940 ) — — (2,940 ) Net income attributable to Matador Resources Company shareholders $ 15,039 $ 2,997 $ 24,674 $ (27,671 ) $ 15,039 Condensed Consolidating Statement of Operations For the Three Months Ended September 30, 2016 Matador Non-Guarantor Subsidiaries Guarantor Subsidiaries Eliminating Entries Consolidated Total revenues $ — $ 4,993 $ 86,965 $ (3,225 ) $ 88,733 Total expenses 1,018 2,043 72,043 (3,225 ) 71,879 Operating (loss) income (1,018 ) 2,950 14,922 — 16,854 Net gain on asset sales and inventory impairment — — 1,073 — 1,073 Interest expense (6,880 ) — — — (6,880 ) Other expense — — (141 ) — (141 ) Income earnings in subsidiaries 19,800 — 2,805 (22,605 ) — Income before income taxes 11,902 2,950 18,659 (22,605 ) 10,906 Total income tax (benefit) provision (29 ) 29 (1,141 ) — (1,141 ) Net income attributable to non-controlling interest in subsidiaries — (116 ) — — (116 ) Net income attributable to Matador Resources Company shareholders $ 11,931 $ 2,805 $ 19,800 $ (22,605 ) $ 11,931 Condensed Consolidating Statement of Operations For the Nine Months Ended September 30, 2017 Matador Non-Guarantor Subsidiaries Guarantor Subsidiaries Eliminating Entries Consolidated Total revenues $ — $ 32,179 $ 382,520 $ (23,996 ) $ 390,703 Total expenses 4,021 13,935 276,927 (23,996 ) 270,887 Operating (loss) income (4,021 ) 18,244 105,593 — 119,816 Net gain on asset sales and inventory impairment — — 23 — 23 Interest expense (26,229 ) — — — (26,229 ) Other income 27 37 1,892 — 1,956 Earnings in subsidiaries 117,574 — 10,066 (127,640 ) — Income before income taxes 87,351 18,281 117,574 (127,640 ) 95,566 Total income tax (benefit) provision (181 ) 181 — — — Net income attributable to non-controlling interest in subsidiaries — (8,034 ) — — (8,034 ) Net income attributable to Matador Resources Company shareholders $ 87,532 $ 10,066 $ 117,574 $ (127,640 ) $ 87,532 Condensed Consolidating Statement of Operations For the Nine Months Ended September 30, 2016 Matador Non-Guarantor Subsidiaries Guarantor Subsidiaries Eliminating Entries Consolidated Total revenues $ — $ 9,520 $ 175,789 $ (5,860 ) $ 179,449 Total expenses 3,985 4,420 362,290 (5,860 ) 364,835 Operating (loss) income (3,985 ) 5,100 (186,501 ) — (185,386 ) Net gain on asset sales and inventory impairment — — 3,140 — 3,140 Interest expense (20,244 ) — — — (20,244 ) Other expense — — (17 ) — (17 ) (Loss) earnings in subsidiaries (177,400 ) — 4,837 172,563 — (Loss) income before income taxes (201,629 ) 5,100 (178,541 ) 172,563 (202,507 ) Total income tax (benefit) provision (54 ) 54 (1,141 ) — (1,141 ) Net income attributable to non-controlling interest in subsidiaries — (209 ) — — (209 ) Net (loss) income attributable to Matador Resources Company shareholders $ (201,575 ) $ 4,837 $ (177,400 ) $ 172,563 $ (201,575 ) Condensed Consolidating Statement of Cash Flows For the Nine Months Ended September 30, 2017 Matador Non-Guarantor Subsidiaries Guarantor Subsidiaries Eliminating Entries Consolidated Net cash (used in) provided by operating activities $ (99,546 ) $ 24,075 $ 297,987 $ — $ 222,516 Net cash provided by (used in) investing activities 33 (85,114 ) (387,378 ) (133,880 ) (606,339 ) Net cash provided by (used in) financing activities — 58,732 (1,495 ) 133,880 191,117 (Decrease) increase in cash (99,513 ) (2,307 ) (90,886 ) — (192,706 ) Cash at beginning of period 99,795 2,307 110,782 — 212,884 Cash at end of period $ 282 $ — $ 19,896 $ — $ 20,178 Condensed Consolidating Statement of Cash Flows For the Nine Months Ended September 30, 2016 Matador Non-Guarantor Subsidiaries Guarantor Subsidiaries Eliminating Entries Consolidated Net cash (used in) provided by operating activities $ (28,752 ) $ (2,726 ) $ 127,940 $ — $ 96,462 Net cash used in investing activities (112,720 ) (51,904 ) (300,201 ) 167,229 (297,596 ) Net cash provided by financing activities 141,520 54,510 176,167 (167,229 ) 204,968 Increase (decrease) in cash 48 (120 ) 3,906 — 3,834 Cash at beginning of period 80 186 16,466 — 16,732 Cash at end of period $ 128 $ 66 $ 20,372 $ — $ 20,566</t>
  </si>
  <si>
    <t>Income Taxes</t>
  </si>
  <si>
    <t>Income Tax Disclosure [Abstract]</t>
  </si>
  <si>
    <t>INCOME TAXES</t>
  </si>
  <si>
    <t>INCOME TAXES The Company’s deferred tax assets exceeded its deferred tax liabilities at September 30, 2017 due to the deferred tax assets generated by the full-cost ceiling impairment charges recorded in prior periods. The Company established a valuation allowance against most of the deferred tax assets beginning in the third quarter of 2015 and retained a full valuation allowance at September 30, 2017 due to uncertainties regarding the future realization of its deferred tax assets. The valuation allowance will continue to be recognized until the realization of future deferred tax benefits are more likely than not to be utilized.</t>
  </si>
  <si>
    <t>Stock-Based Compensation</t>
  </si>
  <si>
    <t>Disclosure of Compensation Related Costs, Share-based Payments [Abstract]</t>
  </si>
  <si>
    <t>STOCK-BASED COMPENSATION</t>
  </si>
  <si>
    <t>In February 2017, the Company granted awards of 228,174 shares of restricted stock and options to purchase 590,128 shares of the Company’s common stock at an exercise price of $27.26 per share to certain of its employees. The fair value of these awards was approximately $12.4 million . All of these awards vest ratably over three years. In February 2017, the Company also granted awards of 174,561 shares of restricted stock and options to purchase 444,491 shares of the Company’s common stock at an exercise price of $26.86 per share to certain of its employees. The fair value of these awards was approximately $9.3 million . All of these awards vest ratably over three years. In June 2017, the Company granted an employee an award of 87,757 shares of common stock that vested immediately on the grant date. The fair value of this award was approximately $2.1 million . In June 2017, the Company also accelerated the expense for 97,797 restricted stock units issued to directors and outstanding prior to June 2017, resulting from a change in the vesting schedule applicable to equity awards granted to the Company’s directors. The total expense associated with these restricted stock units recognized in the three months ended June 30, 2017 was approximately $1.5 million .</t>
  </si>
  <si>
    <t>Derivative Financial Instruments</t>
  </si>
  <si>
    <t>Derivative Instruments and Hedging Activities Disclosure [Abstract]</t>
  </si>
  <si>
    <t>DERIVATIVE FINANCIAL INSTRUMENTS</t>
  </si>
  <si>
    <t>At September 30, 2017 , the Company had various costless collar and swap contracts open and in place to mitigate its exposure to oil and natural gas price volatility, each with a specific term (calculation period), notional quantity (volume hedged), price floor and ceiling for the costless collars and fixed price for the swaps. Each contract is set to expire at varying times during 2017 and 2018. The following is a summary of the Company’s open costless collar contracts for oil and natural gas and open swap contracts for oil and Natural Gas Liquids (“NGL”) at September 30, 2017 . Commodity Calculation Period Notional Quantity (Bbl or MMBtu) Weighted Average Price Floor ($/Bbl or Weighted Average Price Ceiling ($/Bbl or Fair Value of Asset (Liability) (thousands) Oil 10/01/2017 - 12/31/2017 1,230,000 $ 45.17 $ 55.75 $ (1,452 ) Oil 01/01/2018 - 12/31/2018 2,880,000 $ 44.27 $ 60.29 670 Natural Gas 10/01/2017 - 12/31/2017 6,270,000 $ 2.51 $ 3.60 (129 ) Natural Gas 01/01/2018 - 12/31/2018 16,800,000 $ 2.58 $ 3.67 (249 ) Total open costless collar contracts $ (1,160 ) Commodity Calculation Period Notional Quantity (Bbl or Gal) Fixed Price ($/Bbl or $/Gal) Fair Value of Asset (Liability) (thousands) Oil Basis Swaps 01/01/2018 - 12/31/2018 5,220,000 $ (1.02 ) $ (2,337 ) NGL 10/01/2017 - 12/31/2017 900,000 $ 0.89 (8 ) Total open swap contracts $ (2,345 ) Total open derivative financial instruments $ (3,505 ) These derivative financial instruments are subject to master netting arrangements, and all but one counterparty allow for cross-commodity master netting provided the settlement dates for the commodities are the same. The Company does not present different types of commodities with the same counterparty on a net basis in its interim unaudited condensed consolidated balance sheets. The following table presents the gross asset and liability fair values of the Company’s commodity price derivative financial instruments and the location of these balances in the interim unaudited condensed consolidated balance sheets as of September 30, 2017 and December 31, 2016 (in thousands). Derivative Instruments Gross Gross amounts Net amounts presented in the condensed September 30, 2017 Current assets $ 89,456 $ (89,396 ) $ 60 Other assets 29,939 (29,654 ) 285 Current liabilities (93,037 ) 89,396 (3,641 ) Other liabilities (29,863 ) 29,654 (209 ) Total $ (3,505 ) $ — $ (3,505 ) December 31, 2016 Current liabilities $ (24,203 ) $ — $ (24,203 ) Other liabilities (751 ) — (751 ) Total $ (24,954 ) $ — $ (24,954 ) The following table summarizes the location and aggregate fair value of all derivative financial instruments recorded in the interim unaudited condensed consolidated statements of operations for the periods presented (in thousands). These derivative financial instruments are not designated as hedging instruments. Three Months Ended Nine Months Ended Type of Instrument Location in Condensed Consolidated Statement of Operations 2017 2016 2017 2016 Derivative Instrument Oil Revenues: Realized gain (loss) on derivatives $ 485 $ 837 $ (568 ) $ 6,861 Natural Gas Revenues: Realized gain (loss) on derivatives — 48 (608 ) 3,552 Realized gain (loss) on derivatives 485 885 (1,176 ) 10,413 Oil Revenues: Unrealized (loss) gain on derivatives (12,479 ) 2,007 15,949 (24,967 ) Natural Gas Revenues: Unrealized gain (loss) on derivatives 115 1,196 5,508 (5,294 ) NGL Revenues: Unrealized loss on derivatives (8 ) — (8 ) — Unrealized (loss) gain on derivatives (12,372 ) 3,203 21,449 (30,261 ) Total $ (11,887 ) $ 4,088 $ 20,273 $ (19,848 )</t>
  </si>
  <si>
    <t>Fair Value Measurements</t>
  </si>
  <si>
    <t>Fair Value Disclosures [Abstract]</t>
  </si>
  <si>
    <t>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which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The following tables summarize the valuation of the Company’s financial assets and liabilities that were accounted for at fair value on a recurring basis in accordance with the classifications provided above as of September 30, 2017 and December 31, 2016 (in thousands). Fair Value Measurements at Description Level 1 Level 2 Level 3 Total Assets (Liabilities) Oil, natural gas and NGL derivatives $ — $ 345 $ — $ 345 Oil, natural gas and NGL derivatives — (3,850 ) — (3,850 ) Total $ — $ (3,505 ) $ — $ (3,505 ) Fair Value Measurements at Description Level 1 Level 2 Level 3 Total Liabilities Oil and natural gas derivatives $ — $ (24,954 ) $ — $ (24,954 ) Total $ — $ (24,954 ) $ — $ (24,954 ) Additional disclosures related to derivative financial instruments are provided in Note 9. Other Fair Value Measurements At September 30, 2017 and December 31, 2016 , the carrying values reported on the interim unaudited condensed consolidated balance sheets for accounts receivable, prepaid expenses and other assets, accounts payable, accrued liabilities, royalties payable, amounts due to affiliates, advances from joint interest owners, amounts due to joint ventures and other current liabilities approximated their fair values due to their short-term maturities. At September 30, 2017 and December 31, 2016 , the fair value of the Notes was $610.2 million and $605.2 million , respectively, based on quoted market prices, which represent Level 1 inputs in the fair value hierarchy.</t>
  </si>
  <si>
    <t>Commitments and Contingencies</t>
  </si>
  <si>
    <t>Commitments and Contingencies Disclosure [Abstract]</t>
  </si>
  <si>
    <t>COMMITMENTS AND CONTINGENCIES</t>
  </si>
  <si>
    <t>COMMITMENTS AND CONTINGENCIES Processing, Transportation and Salt Water Disposal Commitments Eagle Ford Effective September 1, 2012, the Company entered into a firm five -year natural gas processing and transportation agreement whereby the Company committed to transport the anticipated natural gas production from a significant portion of its Eagle Ford acreage in South Texas through the counterparty’s system for processing at the counterparty’s facilities. The agreement also included firm transportation of the natural gas liquids extracted at the counterparty’s processing plant downstream for fractionation. After processing, the residue natural gas was purchased by the counterparty at the tailgate of its processing plant and further transported under its natural gas transportation agreements. The arrangement contained fixed processing and liquids transportation and fractionation fees, and the revenue the Company received varied with the quality of natural gas transported to the processing facilities and the contract period. Under this agreement, if the Company did not meet 80% of the maximum thermal quantity transportation and processing commitments in a contract year, it would be required to pay a deficiency fee per MMBtu of natural gas deficiency. Any quantity in excess of the maximum MMBtu delivered in a contract year could be carried over to the next contract year for purposes of calculating the natural gas deficiency. During certain prior periods, the Company had an immaterial natural gas deficiency, and the counterparty to this agreement waived the deficiency fee. The Company paid $0.4 million and $0.7 million in processing and transportation fees under this agreement during the three months ended September 30, 2017 and 2016 , respectively, and $1.4 million and $2.4 million in processing and transportation fees under this agreement during the nine months ended September 30, 2017 and 2016 , respectively. This agreement terminated August 31, 2017. As of September 30, 2017 , there was no future undiscounted minimum payment under this agreement. Delaware Basin — Loving County, Texas Natural Gas Processing In late 2015, the Company entered into a 15 -year, fixed-fee natural gas gathering and processing agreement whereby the Company committed to deliver the anticipated natural gas production from a significant portion of its Loving County, Texas acreage in West Texas through the counterparty’s gathering system for processing at the counterparty’s facilities. Under this agreement, if the Company does not meet the volume commitment for transportation and processing at the facilities in a contract year, it will be required to pay a deficiency fee per MMBtu of natural gas deficiency. At the end of each year of the agreement, the Company can elect to have the previous year’s actual transportation and processing volumes be the new minimum commitment for each of the remaining years of the contract. As such, the Company has the ability to unilaterally reduce the gathering and processing commitment if the Company’s production in the Loving County area is less than the Company’s currently projected production. If the Company ceased operations in this area at September 30, 2017 , the total deficiency fee required to be paid would be approximately $11.4 million . In addition, if the Company elects to reduce the gathering and processing commitment in any year, the Company has the ability to elect to increase the committed volumes in any future year to the originally agreed gathering and processing commitment. Any quantity in excess of the volume commitment delivered in a contract year can be carried over to the next contract year for purposes of calculating the natural gas deficiency. The Company paid approximately $4.0 million and $2.4 million in natural gas processing and gathering fees under this agreement during the three months ended September 30, 2017 and 2016 , respectively, and $10.8 million and $7.1 million in natural gas processing and gathering fees under this agreement during the nine months ended September 30, 2017 and 2016 , respectively. The Company can elect to either sell the residue gas to the counterparty at the tailgate of its processing plants or have the counterparty deliver to the Company the residue gas in-kind to be sold to third parties downstream of the plants. Delaware Basin — San Mateo In connection with the Joint Venture, effective as of February 1, 2017, the Company dedicated its current and future leasehold interests in the Rustler Breaks and Wolf asset areas pursuant to 15 -year, fixed-fee natural gas, oil and salt water gathering agreements and salt water disposal agreements. In addition, the Company dedicated its current and future leasehold interests in the Rustler Breaks asset area pursuant to a 15 -year, fixed-fee natural gas processing agreement (collectively with the gathering and salt water disposal agreements, the “Operational Agreements”). The Joint Venture provides the Company with firm service under each of the Operational Agreements in exchange for certain minimum volume commitments. The minimum contractual obligation under the Operational Agreements at September 30, 2017 was approximately $245.6 million . Beginning in May 2017, a subsidiary of San Mateo entered into certain agreements with third parties for the engineering, procurement, construction and installation of an expansion of the Black River Processing Plant, including required compression. The expansion is expected to be placed into service in 2018. San Mateo’s total commitments under these agreements are $57.0 million . The subsidiary of San Mateo paid approximately $22.4 million and $32.3 million under these agreements during the three and nine months ended September 30, 2017 , respectively. As of September 30, 2017 , the remaining obligations under these agreements were $24.7 million , which are expected to be incurred within the next year. Other Commitments The Company does not own or operate its own drilling rigs, but instead enters into contracts with third parties for such drilling rigs. These contracts establish daily rates for the drilling rigs and the term of the Company’s commitment for the drilling services to be provided. The Company would incur a termination obligation if the Company elected to terminate a contract and if the drilling contractor were unable to secure replacement work for the contracted drilling rigs or if the drilling contractor were unable to secure replacement work for the contracted drilling rigs at the same daily rates being charged to the Company prior to the end of their respective contract terms. The Company’s undiscounted minimum outstanding aggregate termination obligations under its drilling rig contracts were approximately $36.1 million at September 30, 2017 . At September 30, 2017 , the Company had outstanding commitments to participate in the drilling and completion of various non-operated wells. If all of these wells are drilled and completed as proposed, the Company’s minimum outstanding aggregate commitments for its participation in these non-operated wells were approximately $28.5 million at September 30, 2017 . The Company expects these costs to be incurred within the next year. Legal Proceedings The Company is a party to several lawsuits encountered in the ordinary course of its business. While the ultimate outcome and impact to the Company cannot be predicted with certainty, in the opinion of management, it is remote that these lawsuits will have a material adverse impact on the Company’s financial condition, results of operations or cash flows.</t>
  </si>
  <si>
    <t>Supplemental Disclosures</t>
  </si>
  <si>
    <t>Supplemental Disclosures [Abstract]</t>
  </si>
  <si>
    <t>SUPPLEMENTAL DISCLOSURES</t>
  </si>
  <si>
    <t>Accrued Liabilities The following table summarizes the Company’s current accrued liabilities at September 30, 2017 and December 31, 2016 (in thousands). September 30, December 31, 2016 Accrued evaluated and unproved and unevaluated property costs $ 90,789 $ 54,273 Accrued support equipment and facilities costs 15,401 15,139 Accrued lease operating expenses 14,217 16,009 Accrued interest on debt 18,228 6,541 Accrued asset retirement obligations 618 915 Accrued partners’ share of joint interest charges 18,018 5,572 Other 1,074 3,011 Total accrued liabilities $ 158,345 $ 101,460 Supplemental Cash Flow Information The following table provides supplemental disclosures of cash flow information for the nine months ended September 30, 2017 and 2016 (in thousands). Nine Months Ended 2017 2016 Cash paid for interest expense, net of amounts capitalized $ 14,542 $ 13,370 Increase in asset retirement obligations related to mineral properties $ 2,484 $ 2,588 (Decrease) increase in asset retirement obligations related to support equipment and facilities $ (138 ) $ 644 Increase (decrease) in liabilities for oil and natural gas properties capital expenditures $ 35,940 $ (7,849 ) Decrease in liabilities for support equipment and facilities $ (247 ) $ (2,687 ) Stock-based compensation expense recognized as liability $ 150 $ 457 Decrease in liabilities for accrued cost to issue equity $ (343 ) $ — Transfer of inventory from oil and natural gas properties $ 74 $ 655</t>
  </si>
  <si>
    <t>Segment Information</t>
  </si>
  <si>
    <t>Segment Reporting [Abstract]</t>
  </si>
  <si>
    <t>SEGMENT INFORMATION</t>
  </si>
  <si>
    <t>The Company operates in two business segments: (i) exploration and production and (ii) midstream. The exploration and production segment is engaged in the acquisition, exploration and development of oil and natural gas properties and is currently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nd East Texas. The midstream segment conducts midstream operations in support of the Company’s exploration, development and production operations and provides natural gas processing, natural gas, oil and salt water gathering services and salt water disposal services to third parties on a limited basis. As of February 17, 2017, substantially all of the Company’s midstream operations in the Rustler Breaks and Wolf asset areas in the Delaware Basin are conducted through San Mateo (see Note 3). 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September 30, 2017 Oil and natural gas revenues $ 134,488 $ 460 $ — $ — $ 134,948 Midstream services revenues — 11,261 — (8,043 ) 3,218 Realized gain on derivatives 485 — — — 485 Unrealized loss on derivatives (12,372 ) — — — (12,372 ) Expenses (1) 86,728 5,598 15,447 (8,043 ) 99,730 Operating income (loss) (2) $ 35,873 $ 6,123 $ (15,447 ) $ — $ 26,549 Total assets $ 1,590,677 $ 222,274 $ 35,586 $ — $ 1,848,537 Capital expenditures (3) $ 180,686 $ 35,008 $ 1,494 $ — $ 217,188 _____________________ (1) Includes depletion, depreciation and amortization expenses of $46.1 million and $1.3 million for the exploration and production and midstream segments, respectively. Also includes corporate depletion, depreciation and amortization expenses of $0.4 million . (2) Includes $2.9 million in net income attributable to non-controlling interest in subsidiaries related to the midstream segment. (3) Includes $17.2 million in capital expenditures attributable to non-controlling interest in subsidiaries related to the midstream segment. Exploration and Production Consolidations and Eliminations Consolidated Company Midstream Corporate Three Months Ended September 30, 2016 Oil and natural gas revenues $ 82,794 $ 285 $ — $ — $ 83,079 Midstream services revenues — 5,609 — (4,043 ) 1,566 Realized gain on derivatives 885 — — — 885 Unrealized gain on derivatives 3,203 — — — 3,203 Expenses (1) 60,222 2,277 13,423 (4,043 ) 71,879 Operating income (loss) (2) $ 26,660 $ 3,617 $ (13,423 ) $ — $ 16,854 Total assets $ 1,020,648 $ 124,153 $ 32,892 $ — $ 1,177,693 Capital expenditures $ 116,279 $ 17,370 $ 1,903 $ — $ 135,552 _____________________ (1) Includes depletion, depreciation and amortization expenses of $28.9 million and $0.8 million for the exploration and production and midstream segments, respectively. Also includes corporate depletion, depreciation and amortization expenses of $0.3 million . (2) Includes $116,000 in net income attributable to non-controlling interest in subsidiaries related to the midstream segment. Exploration and Production Consolidations and Eliminations Consolidated Company Midstream Corporate Nine Months Ended September 30, 2017 Oil and natural gas revenues $ 362,040 $ 1,519 $ — $ — $ 363,559 Midstream services revenues — 32,244 — (25,373 ) 6,871 Realized loss on derivatives (1,176 ) — — — (1,176 ) Unrealized gain on derivatives 21,449 — — — 21,449 Expenses (1) 233,145 16,060 47,055 (25,373 ) 270,887 Operating income (loss) (2) $ 149,168 $ 17,703 $ (47,055 ) $ — $ 119,816 Total assets $ 1,590,677 $ 222,274 $ 35,586 $ — $ 1,848,537 Capital expenditures (3) $ 554,642 $ 75,235 $ 4,710 $ — $ 634,587 _____________________ (1) Includes depletion, depreciation and amortization expenses of $118.2 million and $3.8 million for the exploration and production and midstream segments, respectively. Also includes corporate depletion, depreciation and amortization expenses of $1.1 million . (2) Includes $8.0 million in net income attributable to non-controlling interest in subsidiaries related to the midstream segment. (3) Includes $35.8 million in capital expenditures attributable to non-controlling interest in subsidiaries related to the midstream segment. Exploration and Production Consolidations and Eliminations Consolidated Company Midstream Corporate Nine Months Ended September 30, 2016 Oil and natural gas revenues $ 195,467 $ 874 $ — $ — $ 196,341 Midstream services revenues — 11,168 — (8,212 ) 2,956 Realized gain on derivatives 10,413 — — — 10,413 Unrealized loss on derivatives (30,261 ) — — — (30,261 ) Expenses (1) 327,585 5,373 40,089 (8,212 ) 364,835 Operating (loss) income (2) $ (151,966 ) $ 6,669 $ (40,089 ) $ — $ (185,386 ) Total assets $ 1,020,648 $ 124,153 $ 32,892 $ — $ 1,177,693 Capital expenditures $ 278,396 $ 49,620 $ 5,485 $ — $ 333,501 _____________________ (1) Includes depletion, depreciation and amortization expenses of $87.9 million and $1.7 million for the exploration and production and midstream segments, respectively, and full-cost ceiling impairment expenses of $158.6 million for the exploration and production segment. Also includes corporate depletion, depreciation and amortization expenses of $0.6 million . (2) Includes $209,000 in net income attributable to non-controlling interest in subsidiaries related to the midstream segment.</t>
  </si>
  <si>
    <t>Summary of Significant Accounting Policies (Policies)</t>
  </si>
  <si>
    <t>Interim Financial Statements, Basis of Presentation, Consolidation and Significant Estimates</t>
  </si>
  <si>
    <t>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16 (the “Annual Report”) filed with the SEC. The Company consolidates certain subsidiaries and joint ventures that are less than wholly owned and are not involved in oil and natural gas exploration, including San Mateo, and the net income and equity attributable to the non-controlling interest in these subsidiaries have been reported separately as required by Accounting Standards Codification 810. The Company proportionately consolidates certain joint ventures that are less than wholly owned and are involved in oil and natural gas exploration. All intercompany accounts and transactions have been eliminated in consolidation. In management’s opinion, these interim unaudited condensed consolidated financial statements include all adjustments, consisting only of normal, recurring adjustments, which are necessary for a fair presentation of the Company’s interim unaudited condensed consolidated financial statements as of September 30, 2017 . Amounts as of December 31, 2016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accruals for oil and natural gas revenues, accrued assets and liabilities primarily related to oil and natural gas operations, stock-based compensation, valuation of derivative instrument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t>
  </si>
  <si>
    <t>Recent Accounting Pronouncements</t>
  </si>
  <si>
    <t>Recent Accounting Pronouncements Revenue from Contracts with Customers . In May 2014, the Financial Accounting Standards Board (“FASB”) issued Accounting Standards Update (“ASU”) 2014-09, Revenue from Contracts with Customers (Topic 606) , which specifies how and when to recognize revenue. This standard requires expanded disclosures surrounding revenue recognition and is intended to improve, and converge with international standards, the financial reporting requirements for revenue from contracts with customers. In August 2015, the FASB issued ASU 2015-14, which defers the effective date of ASU 2014-09 for one year to fiscal year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approach to adopt the new standards. In December 2016, the FASB issued ASU 2016-20, which clarifies disclosure requirements in ASU 2014-09. The Company expects to adopt the new guidance effective January 1, 2018 using the modified approach. The Company has reviewed the new guidance, including (i) identification of revenue streams and (ii) review of contracts and procedures currently in place, and is finalizing its evaluation of the impact, if any, on its consolidated financial statements. Leases . In February 2016, the FASB issued ASU 2016-02, Leases (Topic 842) , which requires the recognition of lease assets and lease liabilities by lessees for those leases classified as operating leases under previous U.S. GAAP. This ASU will become effective for fiscal years beginning after December 15, 2018 with early adoption permitted. Entitie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is currently evaluating the impact of the adoption of this ASU on its consolidated financial statements. Statement of Cash Flows. In November 2016, the FASB issued ASU 2016-18, Statement of Cash Flows (Topic 230) , which specifies that a statement of cash flows explain the change during the period in the total of cash, cash equivalents and amounts generally described as restricted cash or restricted cash equivalents. This ASU will become effective for fiscal years beginning after December 15, 2017, and interim periods within those fiscal years. Early adoption is permitted, including adoption in an interim period. The update should be applied using a retrospective transition method to each period presented. The Company believes that the impact of the adoption of this ASU will change the presentation of its beginning and ending cash balances on its Consolidated Statements of Cash Flows and eliminate the presentation of changes in restricted cash balances from investing activities on its Consolidated Statements of Cash Flows. Clarifying the Definition of a Business. In January 2017, the FASB issued ASU 2017-01, Business Combinations (Topic 805) , which specifies the minimum inputs and processes required for an integrated set of assets and activities to meet the definition of a business. This ASU will become effective for fiscal years beginning after December 15, 2017 with early adoption permitted. Entities are required to apply guidance prospectively upon adoption. The Company is currently evaluating the impact of the adoption of this ASU on its consolidated financial statements.</t>
  </si>
  <si>
    <t>Property and Equipment</t>
  </si>
  <si>
    <t xml:space="preserve">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 -month period. For the three and nine months ended September 30, 2017 , the cost center ceiling was higher than the capitalized costs of oil and natural gas properties, and, as a result, no impairment charge was necessary. For the three months ended September 30, 2016 , the cost center ceiling was higher than the capitalized costs of oil and natural gas properties, and, as a result, no impairment charge was necessary. However, due primarily to declines in oil and natural gas prices in early 2016, the capitalized costs of oil and natural gas properties exceeded the cost center ceiling for the nine months ended September 30, 2016 , and as a result, the Company recorded impairment charges to its net capitalized costs of $158.6 million in its interim unaudited condensed consolidated statement of operations. </t>
  </si>
  <si>
    <t>Earnings (Loss) Per Common Share</t>
  </si>
  <si>
    <t>Earnings (Loss) Per Common Share The Company reports basic earnings (loss) attributable to Matador Resources Company shareholders per common share, which excludes the effect of potentially dilutive securities, and diluted earnings (loss) attributable to Matador Resources Company shareholders per common share, which includes the effect of all potentially dilutive securities unless their impact is anti-dilutive.</t>
  </si>
  <si>
    <t>Summary of Significant Accounting Policies (Tables)</t>
  </si>
  <si>
    <t>Reconciliations of basic and diluted distributed and undistributed earnings (loss) per common share</t>
  </si>
  <si>
    <t>The following table sets forth the computation of diluted weighted average common shares outstanding for the three and nine months ended September 30, 2017 and 2016 (in thousands). Three Months Ended Nine Months Ended 2017 2016 2017 2016 Weighted average common shares outstanding Basic 100,365 93,384 100,141 90,016 Dilutive effect of options and restricted stock units 139 340 439 — Diluted weighted average common shares outstanding 100,504 93,724 100,580 90,016</t>
  </si>
  <si>
    <t>Asset Retirement Obligations (Tables)</t>
  </si>
  <si>
    <t>Schedule of changes in Company's asset retirement obligations</t>
  </si>
  <si>
    <t>Debt (Tables)</t>
  </si>
  <si>
    <t>Condensed Balance Sheet</t>
  </si>
  <si>
    <t>The following presents condensed consolidating financial information of the issuer (Matador), the Non-Guarantor Subsidiaries, the Guarantor Subsidiaries and all entities on a consolidated basis (in thousands). Elimination entries are necessary to combine the entities. This financial information is presented in accordance with the requirements of Rule 3-10 of Regulation S-X. The following financial information may not necessarily be indicative of results of operations, cash flows or financial position had the Guarantor Subsidiaries operated as independent entities. Condensed Consolidating Balance Sheet Matador Non-Guarantor Subsidiaries Guarantor Subsidiaries Eliminating Entries Consolidated ASSETS Intercompany receivable $ 392,082 $ — $ 2,028 $ (394,110 ) $ — Third-party current assets 635 11,676 138,034 — 150,345 Net property and equipment — 185,464 1,511,703 — 1,697,167 Investment in subsidiaries 1,107,280 — 90,993 (1,198,273 ) — Third-party long-term assets — — 1,025 — 1,025 Total assets $ 1,499,997 $ 197,140 $ 1,743,783 $ (1,592,383 ) $ 1,848,537 LIABILITIES AND EQUITY Intercompany payable $ 1,314 $ 714 $ 392,082 $ (394,110 ) $ — Third-party current liabilities 18,453 18,191 215,451 — 252,095 Senior unsecured notes payable 574,027 — — — 574,027 Other third-party long-term liabilities — 648 28,970 — 29,618 Total equity attributable to Matador Resources Company 906,203 90,993 1,107,280 (1,198,273 ) 906,203 Non-controlling interest in subsidiaries — 86,594 — — 86,594 Total liabilities and equity $ 1,499,997 $ 197,140 $ 1,743,783 $ (1,592,383 ) $ 1,848,537 Condensed Consolidating Balance Sheet Matador Non-Guarantor Subsidiaries Guarantor Subsidiaries Eliminating Entries Consolidated ASSETS Intercompany receivable $ 316,791 $ 3,571 $ 12,091 $ (332,453 ) $ — Third-party current assets 101,102 4,242 173,838 — 279,182 Net property and equipment 33 113,107 1,071,385 — 1,184,525 Investment in subsidiaries 856,762 — 90,275 (947,037 ) — Third-party long-term assets — — 958 — 958 Total assets $ 1,274,688 $ 120,920 $ 1,348,547 $ (1,279,490 ) $ 1,464,665 LIABILITIES AND EQUITY Intercompany payable $ — $ 12,091 $ 320,362 $ (332,453 ) $ — Third-party current liabilities 9,265 16,632 143,608 — 169,505 Senior unsecured notes payable 573,924 — — — 573,924 Other third-party long-term liabilities 1,374 602 27,815 — 29,791 Total equity attributable to Matador Resources Company 690,125 90,275 856,762 (947,037 ) 690,125 Non-controlling interest in subsidiaries — 1,320 — — 1,320 Total liabilities and equity $ 1,274,688 $ 120,920 $ 1,348,547 $ (1,279,490 ) $ 1,464,665</t>
  </si>
  <si>
    <t>Condensed Income Statement</t>
  </si>
  <si>
    <t>Condensed Consolidating Statement of Operations For the Three Months Ended September 30, 2017 Matador Non-Guarantor Subsidiaries Guarantor Subsidiaries Eliminating Entries Consolidated Total revenues $ — $ 11,242 $ 122,675 $ (7,638 ) $ 126,279 Total expenses 1,175 5,253 100,940 (7,638 ) 99,730 Operating (loss) income (1,175 ) 5,989 21,735 — 26,549 Net gain on asset sales and inventory impairment — — 16 — 16 Interest expense (8,550 ) — — — (8,550 ) Other income 27 11 (74 ) — (36 ) Earnings in subsidiaries 24,674 — 2,997 (27,671 ) — Income before income taxes 14,976 6,000 24,674 (27,671 ) 17,979 Total income tax (benefit) provision (63 ) 63 — — — Net income attributable to non-controlling interest in subsidiaries — (2,940 ) — — (2,940 ) Net income attributable to Matador Resources Company shareholders $ 15,039 $ 2,997 $ 24,674 $ (27,671 ) $ 15,039 Condensed Consolidating Statement of Operations For the Three Months Ended September 30, 2016 Matador Non-Guarantor Subsidiaries Guarantor Subsidiaries Eliminating Entries Consolidated Total revenues $ — $ 4,993 $ 86,965 $ (3,225 ) $ 88,733 Total expenses 1,018 2,043 72,043 (3,225 ) 71,879 Operating (loss) income (1,018 ) 2,950 14,922 — 16,854 Net gain on asset sales and inventory impairment — — 1,073 — 1,073 Interest expense (6,880 ) — — — (6,880 ) Other expense — — (141 ) — (141 ) Income earnings in subsidiaries 19,800 — 2,805 (22,605 ) — Income before income taxes 11,902 2,950 18,659 (22,605 ) 10,906 Total income tax (benefit) provision (29 ) 29 (1,141 ) — (1,141 ) Net income attributable to non-controlling interest in subsidiaries — (116 ) — — (116 ) Net income attributable to Matador Resources Company shareholders $ 11,931 $ 2,805 $ 19,800 $ (22,605 ) $ 11,931 Condensed Consolidating Statement of Operations For the Nine Months Ended September 30, 2017 Matador Non-Guarantor Subsidiaries Guarantor Subsidiaries Eliminating Entries Consolidated Total revenues $ — $ 32,179 $ 382,520 $ (23,996 ) $ 390,703 Total expenses 4,021 13,935 276,927 (23,996 ) 270,887 Operating (loss) income (4,021 ) 18,244 105,593 — 119,816 Net gain on asset sales and inventory impairment — — 23 — 23 Interest expense (26,229 ) — — — (26,229 ) Other income 27 37 1,892 — 1,956 Earnings in subsidiaries 117,574 — 10,066 (127,640 ) — Income before income taxes 87,351 18,281 117,574 (127,640 ) 95,566 Total income tax (benefit) provision (181 ) 181 — — — Net income attributable to non-controlling interest in subsidiaries — (8,034 ) — — (8,034 ) Net income attributable to Matador Resources Company shareholders $ 87,532 $ 10,066 $ 117,574 $ (127,640 ) $ 87,532 Condensed Consolidating Statement of Operations For the Nine Months Ended September 30, 2016 Matador Non-Guarantor Subsidiaries Guarantor Subsidiaries Eliminating Entries Consolidated Total revenues $ — $ 9,520 $ 175,789 $ (5,860 ) $ 179,449 Total expenses 3,985 4,420 362,290 (5,860 ) 364,835 Operating (loss) income (3,985 ) 5,100 (186,501 ) — (185,386 ) Net gain on asset sales and inventory impairment — — 3,140 — 3,140 Interest expense (20,244 ) — — — (20,244 ) Other expense — — (17 ) — (17 ) (Loss) earnings in subsidiaries (177,400 ) — 4,837 172,563 — (Loss) income before income taxes (201,629 ) 5,100 (178,541 ) 172,563 (202,507 ) Total income tax (benefit) provision (54 ) 54 (1,141 ) — (1,141 ) Net income attributable to non-controlling interest in subsidiaries — (209 ) — — (209 ) Net (loss) income attributable to Matador Resources Company shareholders $ (201,575 ) $ 4,837 $ (177,400 ) $ 172,563 $ (201,575 )</t>
  </si>
  <si>
    <t>Condensed Cash Flow Statement</t>
  </si>
  <si>
    <t>Condensed Consolidating Statement of Cash Flows For the Nine Months Ended September 30, 2017 Matador Non-Guarantor Subsidiaries Guarantor Subsidiaries Eliminating Entries Consolidated Net cash (used in) provided by operating activities $ (99,546 ) $ 24,075 $ 297,987 $ — $ 222,516 Net cash provided by (used in) investing activities 33 (85,114 ) (387,378 ) (133,880 ) (606,339 ) Net cash provided by (used in) financing activities — 58,732 (1,495 ) 133,880 191,117 (Decrease) increase in cash (99,513 ) (2,307 ) (90,886 ) — (192,706 ) Cash at beginning of period 99,795 2,307 110,782 — 212,884 Cash at end of period $ 282 $ — $ 19,896 $ — $ 20,178 Condensed Consolidating Statement of Cash Flows For the Nine Months Ended September 30, 2016 Matador Non-Guarantor Subsidiaries Guarantor Subsidiaries Eliminating Entries Consolidated Net cash (used in) provided by operating activities $ (28,752 ) $ (2,726 ) $ 127,940 $ — $ 96,462 Net cash used in investing activities (112,720 ) (51,904 ) (300,201 ) 167,229 (297,596 ) Net cash provided by financing activities 141,520 54,510 176,167 (167,229 ) 204,968 Increase (decrease) in cash 48 (120 ) 3,906 — 3,834 Cash at beginning of period 80 186 16,466 — 16,732 Cash at end of period $ 128 $ 66 $ 20,372 $ — $ 20,566</t>
  </si>
  <si>
    <t>Derivative Financial Instruments (Tables)</t>
  </si>
  <si>
    <t>Open Option Contracts Written [Line Items]</t>
  </si>
  <si>
    <t>Summary of gross asset balances of derivative instruments</t>
  </si>
  <si>
    <t>The following table presents the gross asset and liability fair values of the Company’s commodity price derivative financial instruments and the location of these balances in the interim unaudited condensed consolidated balance sheets as of September 30, 2017 and December 31, 2016 (in thousands). Derivative Instruments Gross Gross amounts Net amounts presented in the condensed September 30, 2017 Current assets $ 89,456 $ (89,396 ) $ 60 Other assets 29,939 (29,654 ) 285 Current liabilities (93,037 ) 89,396 (3,641 ) Other liabilities (29,863 ) 29,654 (209 ) Total $ (3,505 ) $ — $ (3,505 ) December 31, 2016 Current liabilities $ (24,203 ) $ — $ (24,203 ) Other liabilities (751 ) — (751 ) Total $ (24,954 ) $ — $ (24,954 )</t>
  </si>
  <si>
    <t>Summary of location and aggregate fair value of all derivative financial instruments recorded in the consolidated statements of operations</t>
  </si>
  <si>
    <t>The following table summarizes the location and aggregate fair value of all derivative financial instruments recorded in the interim unaudited condensed consolidated statements of operations for the periods presented (in thousands). These derivative financial instruments are not designated as hedging instruments. Three Months Ended Nine Months Ended Type of Instrument Location in Condensed Consolidated Statement of Operations 2017 2016 2017 2016 Derivative Instrument Oil Revenues: Realized gain (loss) on derivatives $ 485 $ 837 $ (568 ) $ 6,861 Natural Gas Revenues: Realized gain (loss) on derivatives — 48 (608 ) 3,552 Realized gain (loss) on derivatives 485 885 (1,176 ) 10,413 Oil Revenues: Unrealized (loss) gain on derivatives (12,479 ) 2,007 15,949 (24,967 ) Natural Gas Revenues: Unrealized gain (loss) on derivatives 115 1,196 5,508 (5,294 ) NGL Revenues: Unrealized loss on derivatives (8 ) — (8 ) — Unrealized (loss) gain on derivatives (12,372 ) 3,203 21,449 (30,261 ) Total $ (11,887 ) $ 4,088 $ 20,273 $ (19,848 )</t>
  </si>
  <si>
    <t>Open costless collar contracts</t>
  </si>
  <si>
    <t>Summary of contracts for oil and natural gas</t>
  </si>
  <si>
    <t>The following is a summary of the Company’s open costless collar contracts for oil and natural gas and open swap contracts for oil and Natural Gas Liquids (“NGL”) at September 30, 2017 . Commodity Calculation Period Notional Quantity (Bbl or MMBtu) Weighted Average Price Floor ($/Bbl or Weighted Average Price Ceiling ($/Bbl or Fair Value of Asset (Liability) (thousands) Oil 10/01/2017 - 12/31/2017 1,230,000 $ 45.17 $ 55.75 $ (1,452 ) Oil 01/01/2018 - 12/31/2018 2,880,000 $ 44.27 $ 60.29 670 Natural Gas 10/01/2017 - 12/31/2017 6,270,000 $ 2.51 $ 3.60 (129 ) Natural Gas 01/01/2018 - 12/31/2018 16,800,000 $ 2.58 $ 3.67 (249 ) Total open costless collar contracts $ (1,160 ) Commodity Calculation Period Notional Quantity (Bbl or Gal) Fixed Price ($/Bbl or $/Gal) Fair Value of Asset (Liability) (thousands) Oil Basis Swaps 01/01/2018 - 12/31/2018 5,220,000 $ (1.02 ) $ (2,337 ) NGL 10/01/2017 - 12/31/2017 900,000 $ 0.89 (8 ) Total open swap contracts $ (2,345 ) Total open derivative financial instruments $ (3,505 )</t>
  </si>
  <si>
    <t>Fair Value Measurements (Tables)</t>
  </si>
  <si>
    <t>Summary of the valuation of the Company's financial assets and liabilities that were accounted for at fair value on a recurring basis</t>
  </si>
  <si>
    <t>The following tables summarize the valuation of the Company’s financial assets and liabilities that were accounted for at fair value on a recurring basis in accordance with the classifications provided above as of September 30, 2017 and December 31, 2016 (in thousands). Fair Value Measurements at Description Level 1 Level 2 Level 3 Total Assets (Liabilities) Oil, natural gas and NGL derivatives $ — $ 345 $ — $ 345 Oil, natural gas and NGL derivatives — (3,850 ) — (3,850 ) Total $ — $ (3,505 ) $ — $ (3,505 ) Fair Value Measurements at Description Level 1 Level 2 Level 3 Total Liabilities Oil and natural gas derivatives $ — $ (24,954 ) $ — $ (24,954 ) Total $ — $ (24,954 ) $ — $ (24,954 )</t>
  </si>
  <si>
    <t>Supplemental Disclosures (Tables)</t>
  </si>
  <si>
    <t>Summary of current accrued liabilities</t>
  </si>
  <si>
    <t>The following table summarizes the Company’s current accrued liabilities at September 30, 2017 and December 31, 2016 (in thousands). September 30, December 31, 2016 Accrued evaluated and unproved and unevaluated property costs $ 90,789 $ 54,273 Accrued support equipment and facilities costs 15,401 15,139 Accrued lease operating expenses 14,217 16,009 Accrued interest on debt 18,228 6,541 Accrued asset retirement obligations 618 915 Accrued partners’ share of joint interest charges 18,018 5,572 Other 1,074 3,011 Total accrued liabilities $ 158,345 $ 101,460</t>
  </si>
  <si>
    <t>Supplemental disclosures of cash flow information</t>
  </si>
  <si>
    <t>The following table provides supplemental disclosures of cash flow information for the nine months ended September 30, 2017 and 2016 (in thousands). Nine Months Ended 2017 2016 Cash paid for interest expense, net of amounts capitalized $ 14,542 $ 13,370 Increase in asset retirement obligations related to mineral properties $ 2,484 $ 2,588 (Decrease) increase in asset retirement obligations related to support equipment and facilities $ (138 ) $ 644 Increase (decrease) in liabilities for oil and natural gas properties capital expenditures $ 35,940 $ (7,849 ) Decrease in liabilities for support equipment and facilities $ (247 ) $ (2,687 ) Stock-based compensation expense recognized as liability $ 150 $ 457 Decrease in liabilities for accrued cost to issue equity $ (343 ) $ — Transfer of inventory from oil and natural gas properties $ 74 $ 655</t>
  </si>
  <si>
    <t>Segment Information (Tables)</t>
  </si>
  <si>
    <t>Selected financial information for segments</t>
  </si>
  <si>
    <t>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September 30, 2017 Oil and natural gas revenues $ 134,488 $ 460 $ — $ — $ 134,948 Midstream services revenues — 11,261 — (8,043 ) 3,218 Realized gain on derivatives 485 — — — 485 Unrealized loss on derivatives (12,372 ) — — — (12,372 ) Expenses (1) 86,728 5,598 15,447 (8,043 ) 99,730 Operating income (loss) (2) $ 35,873 $ 6,123 $ (15,447 ) $ — $ 26,549 Total assets $ 1,590,677 $ 222,274 $ 35,586 $ — $ 1,848,537 Capital expenditures (3) $ 180,686 $ 35,008 $ 1,494 $ — $ 217,188 _____________________ (1) Includes depletion, depreciation and amortization expenses of $46.1 million and $1.3 million for the exploration and production and midstream segments, respectively. Also includes corporate depletion, depreciation and amortization expenses of $0.4 million . (2) Includes $2.9 million in net income attributable to non-controlling interest in subsidiaries related to the midstream segment. (3) Includes $17.2 million in capital expenditures attributable to non-controlling interest in subsidiaries related to the midstream segment. Exploration and Production Consolidations and Eliminations Consolidated Company Midstream Corporate Three Months Ended September 30, 2016 Oil and natural gas revenues $ 82,794 $ 285 $ — $ — $ 83,079 Midstream services revenues — 5,609 — (4,043 ) 1,566 Realized gain on derivatives 885 — — — 885 Unrealized gain on derivatives 3,203 — — — 3,203 Expenses (1) 60,222 2,277 13,423 (4,043 ) 71,879 Operating income (loss) (2) $ 26,660 $ 3,617 $ (13,423 ) $ — $ 16,854 Total assets $ 1,020,648 $ 124,153 $ 32,892 $ — $ 1,177,693 Capital expenditures $ 116,279 $ 17,370 $ 1,903 $ — $ 135,552 _____________________ (1) Includes depletion, depreciation and amortization expenses of $28.9 million and $0.8 million for the exploration and production and midstream segments, respectively. Also includes corporate depletion, depreciation and amortization expenses of $0.3 million . (2) Includes $116,000 in net income attributable to non-controlling interest in subsidiaries related to the midstream segment. Exploration and Production Consolidations and Eliminations Consolidated Company Midstream Corporate Nine Months Ended September 30, 2017 Oil and natural gas revenues $ 362,040 $ 1,519 $ — $ — $ 363,559 Midstream services revenues — 32,244 — (25,373 ) 6,871 Realized loss on derivatives (1,176 ) — — — (1,176 ) Unrealized gain on derivatives 21,449 — — — 21,449 Expenses (1) 233,145 16,060 47,055 (25,373 ) 270,887 Operating income (loss) (2) $ 149,168 $ 17,703 $ (47,055 ) $ — $ 119,816 Total assets $ 1,590,677 $ 222,274 $ 35,586 $ — $ 1,848,537 Capital expenditures (3) $ 554,642 $ 75,235 $ 4,710 $ — $ 634,587 _____________________ (1) Includes depletion, depreciation and amortization expenses of $118.2 million and $3.8 million for the exploration and production and midstream segments, respectively. Also includes corporate depletion, depreciation and amortization expenses of $1.1 million . (2) Includes $8.0 million in net income attributable to non-controlling interest in subsidiaries related to the midstream segment. (3) Includes $35.8 million in capital expenditures attributable to non-controlling interest in subsidiaries related to the midstream segment. Exploration and Production Consolidations and Eliminations Consolidated Company Midstream Corporate Nine Months Ended September 30, 2016 Oil and natural gas revenues $ 195,467 $ 874 $ — $ — $ 196,341 Midstream services revenues — 11,168 — (8,212 ) 2,956 Realized gain on derivatives 10,413 — — — 10,413 Unrealized loss on derivatives (30,261 ) — — — (30,261 ) Expenses (1) 327,585 5,373 40,089 (8,212 ) 364,835 Operating (loss) income (2) $ (151,966 ) $ 6,669 $ (40,089 ) $ — $ (185,386 ) Total assets $ 1,020,648 $ 124,153 $ 32,892 $ — $ 1,177,693 Capital expenditures $ 278,396 $ 49,620 $ 5,485 $ — $ 333,501 _____________________ (1) Includes depletion, depreciation and amortization expenses of $87.9 million and $1.7 million for the exploration and production and midstream segments, respectively, and full-cost ceiling impairment expenses of $158.6 million for the exploration and production segment. Also includes corporate depletion, depreciation and amortization expenses of $0.6 million . (2) Includes $209,000 in net income attributable to non-controlling interest in subsidiaries related to the midstream segment.</t>
  </si>
  <si>
    <t>Summary of Significant Accounting Policies (Details Textual) - USD ($) $ in Thousands</t>
  </si>
  <si>
    <t>Discount rate, present value of future revenue</t>
  </si>
  <si>
    <t>10.00%</t>
  </si>
  <si>
    <t>Impairment charges</t>
  </si>
  <si>
    <t>Capitalized general and administrative costs</t>
  </si>
  <si>
    <t>Interest costs capitalized</t>
  </si>
  <si>
    <t>Summary of Significant Accounting Policies (Details) - shares shares in Thousands</t>
  </si>
  <si>
    <t>Antidilutive Securities Excluded from Computation of Earnings Per Share [Line Items]</t>
  </si>
  <si>
    <t>Weighted average common shares outstanding for basic earnings (loss) per share</t>
  </si>
  <si>
    <t>Dilutive effect of options and restricted stock units</t>
  </si>
  <si>
    <t>Diluted weighted average common shares outstanding</t>
  </si>
  <si>
    <t>Stock Option</t>
  </si>
  <si>
    <t>Shares excluded from earnings per share calculations because their effects would be anti-dilutive</t>
  </si>
  <si>
    <t>Restricted Stock Units (RSUs)</t>
  </si>
  <si>
    <t>Restricted Stock [Member]</t>
  </si>
  <si>
    <t>Business Combination (Details) $ in Thousands</t>
  </si>
  <si>
    <t>Feb. 17, 2017USD ($)well</t>
  </si>
  <si>
    <t>Sep. 30, 2017USD ($)</t>
  </si>
  <si>
    <t>Sep. 30, 2016USD ($)</t>
  </si>
  <si>
    <t>Business Acquisition [Line Items]</t>
  </si>
  <si>
    <t>Corporate Joint Venture [Member] | San Mateo Midstream [Member]</t>
  </si>
  <si>
    <t>Ownership percentage</t>
  </si>
  <si>
    <t>51.00%</t>
  </si>
  <si>
    <t>Deferred performance incentives</t>
  </si>
  <si>
    <t>Deferred performance incentives term</t>
  </si>
  <si>
    <t>5 years</t>
  </si>
  <si>
    <t>Cash contributed to joint venture</t>
  </si>
  <si>
    <t>Additional cost commitment</t>
  </si>
  <si>
    <t>Corporate Joint Venture [Member] | San Mateo Midstream [Member] | Rustler Breaks Asset Area [Member]</t>
  </si>
  <si>
    <t>Number of wells contributed to joint venture | well</t>
  </si>
  <si>
    <t>Term of contractual obligation</t>
  </si>
  <si>
    <t>15 years</t>
  </si>
  <si>
    <t>Corporate Joint Venture [Member] | San Mateo Midstream [Member] | Wolf Asset Area [Member]</t>
  </si>
  <si>
    <t>Corporate Joint Venture [Member] | San Mateo Midstream [Member] | Rustler Breaks and Wolf Asset Area [Member]</t>
  </si>
  <si>
    <t>Five Point [Member] | Corporate Joint Venture [Member] | San Mateo Midstream [Member]</t>
  </si>
  <si>
    <t>49.00%</t>
  </si>
  <si>
    <t>Payments to acquire interest in joint venture</t>
  </si>
  <si>
    <t>Equity (Details) - Subsequent Event [Member] shares in Millions, $ in Millions</t>
  </si>
  <si>
    <t>Oct. 10, 2017USD ($)ashares</t>
  </si>
  <si>
    <t>Class of Stock [Line Items]</t>
  </si>
  <si>
    <t>Net acres acquired | a</t>
  </si>
  <si>
    <t>Total acquisition cost</t>
  </si>
  <si>
    <t>Public Offering [Member]</t>
  </si>
  <si>
    <t>Sale of stock, consideration received</t>
  </si>
  <si>
    <t>Public Offering [Member] | Common Stock [Member]</t>
  </si>
  <si>
    <t>Sale of stock, shares of common stock issued (in shares) | shares</t>
  </si>
  <si>
    <t>Asset Retirement Obligations (Details) - USD ($) $ in Thousands</t>
  </si>
  <si>
    <t>Changes in the Company's asset retirement obligations</t>
  </si>
  <si>
    <t>Beginning asset retirement obligations</t>
  </si>
  <si>
    <t>Liabilities incurred during period</t>
  </si>
  <si>
    <t>Liabilities settled during period</t>
  </si>
  <si>
    <t>Revisions in estimated cash flows</t>
  </si>
  <si>
    <t>Accretion expense</t>
  </si>
  <si>
    <t>Ending asset retirement obligations</t>
  </si>
  <si>
    <t>Less: current asset retirement obligations</t>
  </si>
  <si>
    <t>[1]</t>
  </si>
  <si>
    <t>Long-term asset retirement obligations</t>
  </si>
  <si>
    <t>Included in accrued liabilities in the Company’s interim unaudited condensed consolidated balance sheet at September 30, 2017.</t>
  </si>
  <si>
    <t>Debt (Details) - USD ($)</t>
  </si>
  <si>
    <t>May 24, 2017</t>
  </si>
  <si>
    <t>Apr. 28, 2017</t>
  </si>
  <si>
    <t>Feb. 17, 2017</t>
  </si>
  <si>
    <t>Dec. 09, 2016</t>
  </si>
  <si>
    <t>Apr. 14, 2015</t>
  </si>
  <si>
    <t>Revolving Credit Agreement (Textual) [Abstract]</t>
  </si>
  <si>
    <t>Senior unsecured notes</t>
  </si>
  <si>
    <t>Deferred loan costs</t>
  </si>
  <si>
    <t>Repay deficit in agreement period</t>
  </si>
  <si>
    <t>6 months</t>
  </si>
  <si>
    <t>Third Amended Credit Agreement</t>
  </si>
  <si>
    <t>Amended maximum borrowing capacity</t>
  </si>
  <si>
    <t>Senior Notes | Senior Notes Due 2023</t>
  </si>
  <si>
    <t>Revolving Credit Agreement [Line Items]</t>
  </si>
  <si>
    <t>Long-term Debt</t>
  </si>
  <si>
    <t>Interest rate</t>
  </si>
  <si>
    <t>6.875%</t>
  </si>
  <si>
    <t>Debt exchanged</t>
  </si>
  <si>
    <t>Subsequent Event [Member] | Senior Notes | Senior Notes Due 2023</t>
  </si>
  <si>
    <t>Revolving Credit Facility [Member]</t>
  </si>
  <si>
    <t>Maximum borrowing capacity</t>
  </si>
  <si>
    <t>Revolving Credit Facility [Member] | Third Amended Credit Agreement</t>
  </si>
  <si>
    <t>Revolving Credit Facility [Member] | Subsequent Event [Member] | Third Amended Credit Agreement</t>
  </si>
  <si>
    <t>Letter of Credit [Member]</t>
  </si>
  <si>
    <t>Outstanding letters of credit</t>
  </si>
  <si>
    <t>Letter of Credit [Member] | Subsequent Event [Member]</t>
  </si>
  <si>
    <t>Debt (Details 2) - USD ($) $ in Thousands</t>
  </si>
  <si>
    <t>Condensed Balance Sheet Statements, Captions [Line Items]</t>
  </si>
  <si>
    <t>Intercompany receivable</t>
  </si>
  <si>
    <t>Third-party current assets</t>
  </si>
  <si>
    <t>Investment in subsidiaries</t>
  </si>
  <si>
    <t>Third-party long-term assets</t>
  </si>
  <si>
    <t>Intercompany payable</t>
  </si>
  <si>
    <t>Third-party current liabilities</t>
  </si>
  <si>
    <t>Other third-party long-term liabilities</t>
  </si>
  <si>
    <t>Total equity attributable to Matador Resources Company</t>
  </si>
  <si>
    <t>Eliminating Entries [Member]</t>
  </si>
  <si>
    <t>Matador [Member] | Reportable Legal Entities [Member]</t>
  </si>
  <si>
    <t>Non-Guarantor Subsidiaries [Member] | Reportable Legal Entities [Member]</t>
  </si>
  <si>
    <t>Guarantor Subsidiaries [Member] | Reportable Legal Entities [Member]</t>
  </si>
  <si>
    <t>Debt (Details 3) - USD ($) $ in Thousands</t>
  </si>
  <si>
    <t>Condensed Income Statements, Captions [Line Items]</t>
  </si>
  <si>
    <t>Earnings in subsidiaries</t>
  </si>
  <si>
    <t>Total income tax (benefit) provision</t>
  </si>
  <si>
    <t>Debt (Details 4) - USD ($) $ in Thousands</t>
  </si>
  <si>
    <t>Condensed Cash Flow Statements, Captions [Line Items]</t>
  </si>
  <si>
    <t>Net cash (used in) provided by operating activities</t>
  </si>
  <si>
    <t>Net cash provided by (used in) investing activities</t>
  </si>
  <si>
    <t>Net cash provided by (used in) financing activities</t>
  </si>
  <si>
    <t>Stock-Based Compensation (Details) - USD ($) $ / shares in Units, $ in Millions</t>
  </si>
  <si>
    <t>Jun. 01, 2017</t>
  </si>
  <si>
    <t>Feb. 16, 2017</t>
  </si>
  <si>
    <t>Feb. 15, 2017</t>
  </si>
  <si>
    <t>Jun. 30, 2017</t>
  </si>
  <si>
    <t>Share-based Compensation Arrangement by Share-based Payment Award [Line Items]</t>
  </si>
  <si>
    <t>Options granted in period</t>
  </si>
  <si>
    <t>Share Price</t>
  </si>
  <si>
    <t>Fair value</t>
  </si>
  <si>
    <t>Shares granted in period</t>
  </si>
  <si>
    <t>Vesting period of shares</t>
  </si>
  <si>
    <t>3 years</t>
  </si>
  <si>
    <t>Accelerated vesting (in shares)</t>
  </si>
  <si>
    <t>Accelerated vesting compensation expense</t>
  </si>
  <si>
    <t>Derivative Financial Instruments (Details) $ in Thousands</t>
  </si>
  <si>
    <t>Sep. 30, 2017USD ($)bblMMBTU$ / bbl$ / MMBTU$ / Gallons</t>
  </si>
  <si>
    <t>Dec. 31, 2016USD ($)</t>
  </si>
  <si>
    <t>Derivative, Fair Value, Net</t>
  </si>
  <si>
    <t>Fair Value of Asset (Liability)</t>
  </si>
  <si>
    <t>Open costless collar contracts | Oil, Calculation Period One</t>
  </si>
  <si>
    <t>Notional Quantity (Bbl or MMBtu) | bbl</t>
  </si>
  <si>
    <t>Weighted Average Price Floor ($/Bbl or $/MMBtu) | $ / bbl</t>
  </si>
  <si>
    <t>Weighted Average Price Ceiling ($/Bbl or $/MMBtu) | $ / bbl</t>
  </si>
  <si>
    <t>Open costless collar contracts | Oil, Calculation Period Two</t>
  </si>
  <si>
    <t>Open costless collar contracts | Natural Gas, Calculation Period One</t>
  </si>
  <si>
    <t>Notional Quantity (Bbl or MMBtu) | MMBTU</t>
  </si>
  <si>
    <t>Weighted Average Price Floor ($/Bbl or $/MMBtu) | $ / MMBTU</t>
  </si>
  <si>
    <t>Weighted Average Price Ceiling ($/Bbl or $/MMBtu) | $ / MMBTU</t>
  </si>
  <si>
    <t>Open costless collar contracts | Natural Gas, Calculation Period Two</t>
  </si>
  <si>
    <t>Open Swap Collar Contracts [Member] [Member]</t>
  </si>
  <si>
    <t>Open Swap Collar Contracts [Member] [Member] | Oil, Calculation Period Two</t>
  </si>
  <si>
    <t>Derivative, Swap Type, Average Fixed Price | $ / bbl</t>
  </si>
  <si>
    <t>Open Swap Collar Contracts [Member] [Member] | NGL, Calculation Period One [Member]</t>
  </si>
  <si>
    <t>Derivative, Swap Type, Fixed Price | $ / Gallons</t>
  </si>
  <si>
    <t>Derivative Financial Instruments (Details 2) - USD ($) $ in Thousands</t>
  </si>
  <si>
    <t>Summary of gross liability balances of derivative instruments</t>
  </si>
  <si>
    <t>Gross amounts netted in the condensed consolidated balance sheets</t>
  </si>
  <si>
    <t>Net amounts presented in the condensed consolidated balance sheets</t>
  </si>
  <si>
    <t>Derivative [Line Items]</t>
  </si>
  <si>
    <t>Gross amounts of recognized assets</t>
  </si>
  <si>
    <t>Oil, natural gas and natural gas liquids (NGL) derivatives</t>
  </si>
  <si>
    <t>Gross amounts of recognized liabilities</t>
  </si>
  <si>
    <t>Gross amounts netted in the condensed consolidated balance sheet</t>
  </si>
  <si>
    <t>Other liabilities</t>
  </si>
  <si>
    <t>Derivative Financial Instruments (Details 3) - USD ($) $ in Thousands</t>
  </si>
  <si>
    <t>Oil | Revenues</t>
  </si>
  <si>
    <t>Natural Gas | Revenues</t>
  </si>
  <si>
    <t>Natural Gas Liquids [Member] | Revenues</t>
  </si>
  <si>
    <t>Fair Value Measurements (Details) - USD ($) $ in Thousands</t>
  </si>
  <si>
    <t>Assets (Liabilities)</t>
  </si>
  <si>
    <t>Fair value on a recurring basis</t>
  </si>
  <si>
    <t>Derivative Asset</t>
  </si>
  <si>
    <t>Derivative Liability</t>
  </si>
  <si>
    <t>Fair value on a recurring basis | Level 1</t>
  </si>
  <si>
    <t>Fair value on a recurring basis | Level 2</t>
  </si>
  <si>
    <t>Fair value on a recurring basis | Level 3</t>
  </si>
  <si>
    <t>Fair Value Measurements (Details 1) - USD ($) $ in Millions</t>
  </si>
  <si>
    <t>Senior Notes Due 2023 | Senior Notes</t>
  </si>
  <si>
    <t>Fair Value, Balance Sheet Grouping, Financial Statement Captions [Line Items]</t>
  </si>
  <si>
    <t>Fair value of notes</t>
  </si>
  <si>
    <t>Commitments and Contingencies (Details) - USD ($) $ in Thousands</t>
  </si>
  <si>
    <t>May 31, 2017</t>
  </si>
  <si>
    <t>Dec. 31, 2015</t>
  </si>
  <si>
    <t>Commitments and Contingencies (Textual) [Abstract]</t>
  </si>
  <si>
    <t>Natural gas processing and transportation agreement</t>
  </si>
  <si>
    <t>Minimum delivery commitment to avoid paying gas deficiency fee</t>
  </si>
  <si>
    <t>80.00%</t>
  </si>
  <si>
    <t>Transportation and processing fee under the agreement</t>
  </si>
  <si>
    <t>Drilling Rig Commitments</t>
  </si>
  <si>
    <t>Maximum termination outstanding obligations of contracts</t>
  </si>
  <si>
    <t>Outside Operated Drilling Commitments</t>
  </si>
  <si>
    <t>Eagle Ford Acreage Agreement [Member]</t>
  </si>
  <si>
    <t>Future undiscounted minimum payments, minimum</t>
  </si>
  <si>
    <t>Loving County System Agreement</t>
  </si>
  <si>
    <t>Agreement term</t>
  </si>
  <si>
    <t>Deficiency fee required to be paid</t>
  </si>
  <si>
    <t>Capital Addition Purchase Commitments [Member]</t>
  </si>
  <si>
    <t>Remaining commitments</t>
  </si>
  <si>
    <t>Payment for long-term purchase commitment</t>
  </si>
  <si>
    <t>Contractual obligation</t>
  </si>
  <si>
    <t>Rustler Breaks and Wolf Asset Area [Member] | Corporate Joint Venture [Member] | San Mateo Midstream [Member]</t>
  </si>
  <si>
    <t>Rustler Breaks Asset Area [Member] | Corporate Joint Venture [Member] | San Mateo Midstream [Member]</t>
  </si>
  <si>
    <t>Supplemental Disclosures (Details) - USD ($) $ in Thousands</t>
  </si>
  <si>
    <t>Supplemental Disclosures [Line Items]</t>
  </si>
  <si>
    <t>Interest Paid, Net</t>
  </si>
  <si>
    <t>Total accrued liabilities</t>
  </si>
  <si>
    <t>Accrued evaluated and unproved and unevaluated property costs</t>
  </si>
  <si>
    <t>Accrued support equipment and facilities costs</t>
  </si>
  <si>
    <t>Accrued lease operating expenses</t>
  </si>
  <si>
    <t>Accrued interest on debt</t>
  </si>
  <si>
    <t>Accrued asset retirement obligations</t>
  </si>
  <si>
    <t>Accrued partners’ share of joint interest charges</t>
  </si>
  <si>
    <t>Supplemental Disclosures (Details 1) - USD ($) $ in Thousands</t>
  </si>
  <si>
    <t>Increase in asset retirement obligations related to mineral properties</t>
  </si>
  <si>
    <t>(Decrease) increase in asset retirement obligations related to support equipment and facilities</t>
  </si>
  <si>
    <t>Increase (decrease) in liabilities for oil and natural gas properties capital expenditures</t>
  </si>
  <si>
    <t>Decrease in liabilities for support equipment and facilities</t>
  </si>
  <si>
    <t>Stock-based compensation expense recognized as liability</t>
  </si>
  <si>
    <t>Decrease in liabilities for accrued cost to issue equity</t>
  </si>
  <si>
    <t>Transfer of inventory from oil and natural gas properties</t>
  </si>
  <si>
    <t>Segment Information (Details)</t>
  </si>
  <si>
    <t>Sep. 30, 2017USD ($)segment</t>
  </si>
  <si>
    <t>Segment Reporting Information [Line Items]</t>
  </si>
  <si>
    <t>Number of segments | segment</t>
  </si>
  <si>
    <t>Operating Income (Loss)</t>
  </si>
  <si>
    <t>Capital Expenditures</t>
  </si>
  <si>
    <t>Depreciation, Depletion and Amortization</t>
  </si>
  <si>
    <t>Corporate [Member]</t>
  </si>
  <si>
    <t>Eliminations [Member]</t>
  </si>
  <si>
    <t>Exploration and Production Segment [Member] | Operating Segments [Member]</t>
  </si>
  <si>
    <t>Midstream Segment [Member] | Operating Segments [Member]</t>
  </si>
  <si>
    <t>Payments to Acquire Productive Assets, Noncontrolling Interest</t>
  </si>
  <si>
    <t>Operating Income (Loss) [Member] | Midstream Segment [Member] | Operating Seg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000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08447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178</v>
      </c>
      <c r="C3" s="7" t="n">
        <v>212884</v>
      </c>
    </row>
    <row r="4" spans="1:3">
      <c r="A4" s="4" t="s">
        <v>26</v>
      </c>
      <c r="B4" s="5" t="n">
        <v>10744</v>
      </c>
      <c r="C4" s="5" t="n">
        <v>1258</v>
      </c>
    </row>
    <row r="5" spans="1:3">
      <c r="A5" s="3" t="s">
        <v>27</v>
      </c>
    </row>
    <row r="6" spans="1:3">
      <c r="A6" s="4" t="s">
        <v>28</v>
      </c>
      <c r="B6" s="5" t="n">
        <v>49885</v>
      </c>
      <c r="C6" s="5" t="n">
        <v>34154</v>
      </c>
    </row>
    <row r="7" spans="1:3">
      <c r="A7" s="4" t="s">
        <v>29</v>
      </c>
      <c r="B7" s="5" t="n">
        <v>53721</v>
      </c>
      <c r="C7" s="5" t="n">
        <v>19347</v>
      </c>
    </row>
    <row r="8" spans="1:3">
      <c r="A8" s="4" t="s">
        <v>30</v>
      </c>
      <c r="B8" s="5" t="n">
        <v>5406</v>
      </c>
      <c r="C8" s="5" t="n">
        <v>5167</v>
      </c>
    </row>
    <row r="9" spans="1:3">
      <c r="A9" s="4" t="s">
        <v>31</v>
      </c>
      <c r="B9" s="5" t="n">
        <v>60</v>
      </c>
      <c r="C9" s="5" t="n">
        <v>0</v>
      </c>
    </row>
    <row r="10" spans="1:3">
      <c r="A10" s="4" t="s">
        <v>32</v>
      </c>
      <c r="B10" s="5" t="n">
        <v>4801</v>
      </c>
      <c r="C10" s="5" t="n">
        <v>3045</v>
      </c>
    </row>
    <row r="11" spans="1:3">
      <c r="A11" s="4" t="s">
        <v>33</v>
      </c>
      <c r="B11" s="5" t="n">
        <v>5550</v>
      </c>
      <c r="C11" s="5" t="n">
        <v>3327</v>
      </c>
    </row>
    <row r="12" spans="1:3">
      <c r="A12" s="4" t="s">
        <v>34</v>
      </c>
      <c r="B12" s="5" t="n">
        <v>150345</v>
      </c>
      <c r="C12" s="5" t="n">
        <v>279182</v>
      </c>
    </row>
    <row r="13" spans="1:3">
      <c r="A13" s="3" t="s">
        <v>35</v>
      </c>
    </row>
    <row r="14" spans="1:3">
      <c r="A14" s="4" t="s">
        <v>36</v>
      </c>
      <c r="B14" s="5" t="n">
        <v>2842810</v>
      </c>
      <c r="C14" s="5" t="n">
        <v>2408305</v>
      </c>
    </row>
    <row r="15" spans="1:3">
      <c r="A15" s="4" t="s">
        <v>37</v>
      </c>
      <c r="B15" s="5" t="n">
        <v>600803</v>
      </c>
      <c r="C15" s="5" t="n">
        <v>479736</v>
      </c>
    </row>
    <row r="16" spans="1:3">
      <c r="A16" s="4" t="s">
        <v>38</v>
      </c>
      <c r="B16" s="5" t="n">
        <v>240924</v>
      </c>
      <c r="C16" s="5" t="n">
        <v>160795</v>
      </c>
    </row>
    <row r="17" spans="1:3">
      <c r="A17" s="4" t="s">
        <v>39</v>
      </c>
      <c r="B17" s="5" t="n">
        <v>-1987370</v>
      </c>
      <c r="C17" s="5" t="n">
        <v>-1864311</v>
      </c>
    </row>
    <row r="18" spans="1:3">
      <c r="A18" s="4" t="s">
        <v>40</v>
      </c>
      <c r="B18" s="5" t="n">
        <v>1697167</v>
      </c>
      <c r="C18" s="5" t="n">
        <v>1184525</v>
      </c>
    </row>
    <row r="19" spans="1:3">
      <c r="A19" s="4" t="s">
        <v>31</v>
      </c>
      <c r="B19" s="5" t="n">
        <v>285</v>
      </c>
      <c r="C19" s="5" t="n">
        <v>0</v>
      </c>
    </row>
    <row r="20" spans="1:3">
      <c r="A20" s="4" t="s">
        <v>41</v>
      </c>
      <c r="B20" s="5" t="n">
        <v>740</v>
      </c>
      <c r="C20" s="5" t="n">
        <v>958</v>
      </c>
    </row>
    <row r="21" spans="1:3">
      <c r="A21" s="4" t="s">
        <v>42</v>
      </c>
      <c r="B21" s="5" t="n">
        <v>1025</v>
      </c>
      <c r="C21" s="5" t="n">
        <v>958</v>
      </c>
    </row>
    <row r="22" spans="1:3">
      <c r="A22" s="4" t="s">
        <v>43</v>
      </c>
      <c r="B22" s="5" t="n">
        <v>1848537</v>
      </c>
      <c r="C22" s="5" t="n">
        <v>1464665</v>
      </c>
    </row>
    <row r="23" spans="1:3">
      <c r="A23" s="3" t="s">
        <v>44</v>
      </c>
    </row>
    <row r="24" spans="1:3">
      <c r="A24" s="4" t="s">
        <v>45</v>
      </c>
      <c r="B24" s="5" t="n">
        <v>13839</v>
      </c>
      <c r="C24" s="5" t="n">
        <v>4674</v>
      </c>
    </row>
    <row r="25" spans="1:3">
      <c r="A25" s="4" t="s">
        <v>46</v>
      </c>
      <c r="B25" s="5" t="n">
        <v>158345</v>
      </c>
      <c r="C25" s="5" t="n">
        <v>101460</v>
      </c>
    </row>
    <row r="26" spans="1:3">
      <c r="A26" s="4" t="s">
        <v>47</v>
      </c>
      <c r="B26" s="5" t="n">
        <v>53639</v>
      </c>
      <c r="C26" s="5" t="n">
        <v>23988</v>
      </c>
    </row>
    <row r="27" spans="1:3">
      <c r="A27" s="4" t="s">
        <v>48</v>
      </c>
      <c r="B27" s="5" t="n">
        <v>12749</v>
      </c>
      <c r="C27" s="5" t="n">
        <v>8651</v>
      </c>
    </row>
    <row r="28" spans="1:3">
      <c r="A28" s="4" t="s">
        <v>31</v>
      </c>
      <c r="B28" s="5" t="n">
        <v>3641</v>
      </c>
      <c r="C28" s="5" t="n">
        <v>24203</v>
      </c>
    </row>
    <row r="29" spans="1:3">
      <c r="A29" s="4" t="s">
        <v>49</v>
      </c>
      <c r="B29" s="5" t="n">
        <v>4346</v>
      </c>
      <c r="C29" s="5" t="n">
        <v>1700</v>
      </c>
    </row>
    <row r="30" spans="1:3">
      <c r="A30" s="4" t="s">
        <v>50</v>
      </c>
      <c r="B30" s="5" t="n">
        <v>4873</v>
      </c>
      <c r="C30" s="5" t="n">
        <v>4251</v>
      </c>
    </row>
    <row r="31" spans="1:3">
      <c r="A31" s="4" t="s">
        <v>51</v>
      </c>
      <c r="B31" s="5" t="n">
        <v>663</v>
      </c>
      <c r="C31" s="5" t="n">
        <v>578</v>
      </c>
    </row>
    <row r="32" spans="1:3">
      <c r="A32" s="4" t="s">
        <v>52</v>
      </c>
      <c r="B32" s="5" t="n">
        <v>252095</v>
      </c>
      <c r="C32" s="5" t="n">
        <v>169505</v>
      </c>
    </row>
    <row r="33" spans="1:3">
      <c r="A33" s="3" t="s">
        <v>53</v>
      </c>
    </row>
    <row r="34" spans="1:3">
      <c r="A34" s="4" t="s">
        <v>54</v>
      </c>
      <c r="B34" s="5" t="n">
        <v>574027</v>
      </c>
      <c r="C34" s="5" t="n">
        <v>573924</v>
      </c>
    </row>
    <row r="35" spans="1:3">
      <c r="A35" s="4" t="s">
        <v>55</v>
      </c>
      <c r="B35" s="5" t="n">
        <v>23305</v>
      </c>
      <c r="C35" s="5" t="n">
        <v>19725</v>
      </c>
    </row>
    <row r="36" spans="1:3">
      <c r="A36" s="4" t="s">
        <v>50</v>
      </c>
      <c r="B36" s="5" t="n">
        <v>209</v>
      </c>
      <c r="C36" s="5" t="n">
        <v>751</v>
      </c>
    </row>
    <row r="37" spans="1:3">
      <c r="A37" s="4" t="s">
        <v>31</v>
      </c>
      <c r="B37" s="5" t="n">
        <v>0</v>
      </c>
      <c r="C37" s="5" t="n">
        <v>1771</v>
      </c>
    </row>
    <row r="38" spans="1:3">
      <c r="A38" s="4" t="s">
        <v>56</v>
      </c>
      <c r="B38" s="5" t="n">
        <v>6104</v>
      </c>
      <c r="C38" s="5" t="n">
        <v>7544</v>
      </c>
    </row>
    <row r="39" spans="1:3">
      <c r="A39" s="4" t="s">
        <v>57</v>
      </c>
      <c r="B39" s="5" t="n">
        <v>603645</v>
      </c>
      <c r="C39" s="5" t="n">
        <v>603715</v>
      </c>
    </row>
    <row r="40" spans="1:3">
      <c r="A40" s="4" t="s">
        <v>58</v>
      </c>
      <c r="B40" s="4" t="s">
        <v>59</v>
      </c>
      <c r="C40" s="4" t="s">
        <v>59</v>
      </c>
    </row>
    <row r="41" spans="1:3">
      <c r="A41" s="3" t="s">
        <v>60</v>
      </c>
    </row>
    <row r="42" spans="1:3">
      <c r="A42" s="4" t="s">
        <v>61</v>
      </c>
      <c r="B42" s="5" t="n">
        <v>1006</v>
      </c>
      <c r="C42" s="5" t="n">
        <v>995</v>
      </c>
    </row>
    <row r="43" spans="1:3">
      <c r="A43" s="4" t="s">
        <v>62</v>
      </c>
      <c r="B43" s="5" t="n">
        <v>1455605</v>
      </c>
      <c r="C43" s="5" t="n">
        <v>1325481</v>
      </c>
    </row>
    <row r="44" spans="1:3">
      <c r="A44" s="4" t="s">
        <v>63</v>
      </c>
      <c r="B44" s="5" t="n">
        <v>-548819</v>
      </c>
      <c r="C44" s="5" t="n">
        <v>-636351</v>
      </c>
    </row>
    <row r="45" spans="1:3">
      <c r="A45" s="4" t="s">
        <v>64</v>
      </c>
      <c r="B45" s="5" t="n">
        <v>-1589</v>
      </c>
      <c r="C45" s="5" t="n">
        <v>0</v>
      </c>
    </row>
    <row r="46" spans="1:3">
      <c r="A46" s="4" t="s">
        <v>65</v>
      </c>
      <c r="B46" s="5" t="n">
        <v>906203</v>
      </c>
      <c r="C46" s="5" t="n">
        <v>690125</v>
      </c>
    </row>
    <row r="47" spans="1:3">
      <c r="A47" s="4" t="s">
        <v>66</v>
      </c>
      <c r="B47" s="5" t="n">
        <v>86594</v>
      </c>
      <c r="C47" s="5" t="n">
        <v>1320</v>
      </c>
    </row>
    <row r="48" spans="1:3">
      <c r="A48" s="4" t="s">
        <v>67</v>
      </c>
      <c r="B48" s="5" t="n">
        <v>992797</v>
      </c>
      <c r="C48" s="5" t="n">
        <v>691445</v>
      </c>
    </row>
    <row r="49" spans="1:3">
      <c r="A49" s="4" t="s">
        <v>68</v>
      </c>
      <c r="B49" s="7" t="n">
        <v>1848537</v>
      </c>
      <c r="C49" s="7" t="n">
        <v>1464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180</v>
      </c>
    </row>
    <row r="4" spans="1:2">
      <c r="A4" s="4" t="s">
        <v>228</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row>
    <row r="7" spans="1:2">
      <c r="A7" s="3" t="s">
        <v>237</v>
      </c>
    </row>
    <row r="8" spans="1:2">
      <c r="A8" s="4" t="s">
        <v>243</v>
      </c>
      <c r="B8"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0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12</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7</v>
      </c>
      <c r="D1" s="2" t="s">
        <v>1</v>
      </c>
    </row>
    <row r="2" spans="1:5">
      <c r="B2" s="2" t="s">
        <v>2</v>
      </c>
      <c r="C2" s="2" t="s">
        <v>78</v>
      </c>
      <c r="D2" s="2" t="s">
        <v>2</v>
      </c>
      <c r="E2" s="2" t="s">
        <v>78</v>
      </c>
    </row>
    <row r="3" spans="1:5">
      <c r="A3" s="3" t="s">
        <v>168</v>
      </c>
    </row>
    <row r="4" spans="1:5">
      <c r="A4" s="4" t="s">
        <v>257</v>
      </c>
      <c r="D4" s="4" t="s">
        <v>258</v>
      </c>
    </row>
    <row r="5" spans="1:5">
      <c r="A5" s="4" t="s">
        <v>259</v>
      </c>
      <c r="B5" s="7" t="n">
        <v>0</v>
      </c>
      <c r="C5" s="7" t="n">
        <v>0</v>
      </c>
      <c r="D5" s="7" t="n">
        <v>0</v>
      </c>
      <c r="E5" s="7" t="n">
        <v>158633</v>
      </c>
    </row>
    <row r="6" spans="1:5">
      <c r="A6" s="4" t="s">
        <v>260</v>
      </c>
      <c r="B6" s="5" t="n">
        <v>6100</v>
      </c>
      <c r="C6" s="5" t="n">
        <v>4300</v>
      </c>
      <c r="D6" s="5" t="n">
        <v>16900</v>
      </c>
      <c r="E6" s="5" t="n">
        <v>10300</v>
      </c>
    </row>
    <row r="7" spans="1:5">
      <c r="A7" s="4" t="s">
        <v>261</v>
      </c>
      <c r="B7" s="7" t="n">
        <v>2100</v>
      </c>
      <c r="C7" s="7" t="n">
        <v>700</v>
      </c>
      <c r="D7" s="7" t="n">
        <v>5200</v>
      </c>
      <c r="E7" s="7" t="n">
        <v>29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7</v>
      </c>
      <c r="D1" s="2" t="s">
        <v>1</v>
      </c>
    </row>
    <row r="2" spans="1:5">
      <c r="B2" s="2" t="s">
        <v>2</v>
      </c>
      <c r="C2" s="2" t="s">
        <v>78</v>
      </c>
      <c r="D2" s="2" t="s">
        <v>2</v>
      </c>
      <c r="E2" s="2" t="s">
        <v>78</v>
      </c>
    </row>
    <row r="3" spans="1:5">
      <c r="A3" s="3" t="s">
        <v>263</v>
      </c>
    </row>
    <row r="4" spans="1:5">
      <c r="A4" s="4" t="s">
        <v>264</v>
      </c>
      <c r="B4" s="5" t="n">
        <v>100365</v>
      </c>
      <c r="C4" s="5" t="n">
        <v>93384</v>
      </c>
      <c r="D4" s="5" t="n">
        <v>100141</v>
      </c>
      <c r="E4" s="5" t="n">
        <v>90016</v>
      </c>
    </row>
    <row r="5" spans="1:5">
      <c r="A5" s="4" t="s">
        <v>265</v>
      </c>
      <c r="B5" s="5" t="n">
        <v>139</v>
      </c>
      <c r="C5" s="5" t="n">
        <v>340</v>
      </c>
      <c r="D5" s="5" t="n">
        <v>439</v>
      </c>
      <c r="E5" s="5" t="n">
        <v>0</v>
      </c>
    </row>
    <row r="6" spans="1:5">
      <c r="A6" s="4" t="s">
        <v>266</v>
      </c>
      <c r="B6" s="5" t="n">
        <v>100504</v>
      </c>
      <c r="C6" s="5" t="n">
        <v>93724</v>
      </c>
      <c r="D6" s="5" t="n">
        <v>100580</v>
      </c>
      <c r="E6" s="5" t="n">
        <v>90016</v>
      </c>
    </row>
    <row r="7" spans="1:5">
      <c r="A7" s="4" t="s">
        <v>267</v>
      </c>
    </row>
    <row r="8" spans="1:5">
      <c r="A8" s="3" t="s">
        <v>263</v>
      </c>
    </row>
    <row r="9" spans="1:5">
      <c r="A9" s="4" t="s">
        <v>268</v>
      </c>
      <c r="E9" s="5" t="n">
        <v>2900</v>
      </c>
    </row>
    <row r="10" spans="1:5">
      <c r="A10" s="4" t="s">
        <v>269</v>
      </c>
    </row>
    <row r="11" spans="1:5">
      <c r="A11" s="3" t="s">
        <v>263</v>
      </c>
    </row>
    <row r="12" spans="1:5">
      <c r="A12" s="4" t="s">
        <v>268</v>
      </c>
      <c r="E12" s="5" t="n">
        <v>100</v>
      </c>
    </row>
    <row r="13" spans="1:5">
      <c r="A13" s="4" t="s">
        <v>270</v>
      </c>
    </row>
    <row r="14" spans="1:5">
      <c r="A14" s="3" t="s">
        <v>263</v>
      </c>
    </row>
    <row r="15" spans="1:5">
      <c r="A15" s="4" t="s">
        <v>268</v>
      </c>
      <c r="E15" s="5" t="n">
        <v>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3</v>
      </c>
    </row>
    <row r="2" spans="1:3">
      <c r="A2" s="3" t="s">
        <v>70</v>
      </c>
    </row>
    <row r="3" spans="1:3">
      <c r="A3" s="4" t="s">
        <v>71</v>
      </c>
      <c r="B3" s="8" t="n">
        <v>0.01</v>
      </c>
      <c r="C3" s="8" t="n">
        <v>0.01</v>
      </c>
    </row>
    <row r="4" spans="1:3">
      <c r="A4" s="4" t="s">
        <v>72</v>
      </c>
      <c r="B4" s="5" t="n">
        <v>160000000</v>
      </c>
      <c r="C4" s="5" t="n">
        <v>120000000</v>
      </c>
    </row>
    <row r="5" spans="1:3">
      <c r="A5" s="4" t="s">
        <v>73</v>
      </c>
      <c r="B5" s="5" t="n">
        <v>100566054</v>
      </c>
      <c r="C5" s="5" t="n">
        <v>99518764</v>
      </c>
    </row>
    <row r="6" spans="1:3">
      <c r="A6" s="4" t="s">
        <v>74</v>
      </c>
      <c r="B6" s="5" t="n">
        <v>100439595</v>
      </c>
      <c r="C6" s="5" t="n">
        <v>99511931</v>
      </c>
    </row>
    <row r="7" spans="1:3">
      <c r="A7" s="4" t="s">
        <v>75</v>
      </c>
      <c r="B7" s="5" t="n">
        <v>126459</v>
      </c>
      <c r="C7" s="5" t="n">
        <v>6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71</v>
      </c>
      <c r="B1" s="2" t="s">
        <v>272</v>
      </c>
      <c r="C1" s="2" t="s">
        <v>273</v>
      </c>
      <c r="D1" s="2" t="s">
        <v>274</v>
      </c>
    </row>
    <row r="2" spans="1:4">
      <c r="A2" s="3" t="s">
        <v>275</v>
      </c>
    </row>
    <row r="3" spans="1:4">
      <c r="A3" s="4" t="s">
        <v>157</v>
      </c>
      <c r="C3" s="7" t="n">
        <v>171500</v>
      </c>
      <c r="D3" s="7" t="n">
        <v>0</v>
      </c>
    </row>
    <row r="4" spans="1:4">
      <c r="A4" s="4" t="s">
        <v>276</v>
      </c>
    </row>
    <row r="5" spans="1:4">
      <c r="A5" s="3" t="s">
        <v>275</v>
      </c>
    </row>
    <row r="6" spans="1:4">
      <c r="A6" s="4" t="s">
        <v>277</v>
      </c>
      <c r="B6" s="4" t="s">
        <v>278</v>
      </c>
      <c r="C6" s="4" t="s">
        <v>278</v>
      </c>
    </row>
    <row r="7" spans="1:4">
      <c r="A7" s="4" t="s">
        <v>279</v>
      </c>
      <c r="B7" s="7" t="n">
        <v>73500</v>
      </c>
    </row>
    <row r="8" spans="1:4">
      <c r="A8" s="4" t="s">
        <v>280</v>
      </c>
      <c r="B8" s="4" t="s">
        <v>281</v>
      </c>
    </row>
    <row r="9" spans="1:4">
      <c r="A9" s="4" t="s">
        <v>282</v>
      </c>
      <c r="B9" s="7" t="n">
        <v>5100</v>
      </c>
    </row>
    <row r="10" spans="1:4">
      <c r="A10" s="4" t="s">
        <v>283</v>
      </c>
      <c r="B10" s="7" t="n">
        <v>140000</v>
      </c>
    </row>
    <row r="11" spans="1:4">
      <c r="A11" s="4" t="s">
        <v>284</v>
      </c>
    </row>
    <row r="12" spans="1:4">
      <c r="A12" s="3" t="s">
        <v>275</v>
      </c>
    </row>
    <row r="13" spans="1:4">
      <c r="A13" s="4" t="s">
        <v>285</v>
      </c>
      <c r="B13" s="5" t="n">
        <v>1</v>
      </c>
    </row>
    <row r="14" spans="1:4">
      <c r="A14" s="4" t="s">
        <v>286</v>
      </c>
      <c r="B14" s="4" t="s">
        <v>287</v>
      </c>
    </row>
    <row r="15" spans="1:4">
      <c r="A15" s="4" t="s">
        <v>288</v>
      </c>
    </row>
    <row r="16" spans="1:4">
      <c r="A16" s="3" t="s">
        <v>275</v>
      </c>
    </row>
    <row r="17" spans="1:4">
      <c r="A17" s="4" t="s">
        <v>285</v>
      </c>
      <c r="B17" s="5" t="n">
        <v>3</v>
      </c>
    </row>
    <row r="18" spans="1:4">
      <c r="A18" s="4" t="s">
        <v>289</v>
      </c>
    </row>
    <row r="19" spans="1:4">
      <c r="A19" s="3" t="s">
        <v>275</v>
      </c>
    </row>
    <row r="20" spans="1:4">
      <c r="A20" s="4" t="s">
        <v>286</v>
      </c>
      <c r="B20" s="4" t="s">
        <v>287</v>
      </c>
    </row>
    <row r="21" spans="1:4">
      <c r="A21" s="4" t="s">
        <v>290</v>
      </c>
    </row>
    <row r="22" spans="1:4">
      <c r="A22" s="3" t="s">
        <v>275</v>
      </c>
    </row>
    <row r="23" spans="1:4">
      <c r="A23" s="4" t="s">
        <v>277</v>
      </c>
      <c r="B23" s="4" t="s">
        <v>291</v>
      </c>
    </row>
    <row r="24" spans="1:4">
      <c r="A24" s="4" t="s">
        <v>292</v>
      </c>
      <c r="B24" s="7" t="n">
        <v>176400</v>
      </c>
    </row>
    <row r="25" spans="1:4">
      <c r="A25" s="4" t="s">
        <v>157</v>
      </c>
      <c r="B25" s="7" t="n">
        <v>171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8"/>
  </cols>
  <sheetData>
    <row r="1" spans="1:2">
      <c r="A1" s="1" t="s">
        <v>293</v>
      </c>
      <c r="B1" s="2" t="s">
        <v>294</v>
      </c>
    </row>
    <row r="2" spans="1:2">
      <c r="A2" s="3" t="s">
        <v>295</v>
      </c>
    </row>
    <row r="3" spans="1:2">
      <c r="A3" s="4" t="s">
        <v>296</v>
      </c>
      <c r="B3" s="5" t="n">
        <v>6600</v>
      </c>
    </row>
    <row r="4" spans="1:2">
      <c r="A4" s="4" t="s">
        <v>297</v>
      </c>
      <c r="B4" s="7" t="n">
        <v>38</v>
      </c>
    </row>
    <row r="5" spans="1:2">
      <c r="A5" s="4" t="s">
        <v>298</v>
      </c>
    </row>
    <row r="6" spans="1:2">
      <c r="A6" s="3" t="s">
        <v>295</v>
      </c>
    </row>
    <row r="7" spans="1:2">
      <c r="A7" s="4" t="s">
        <v>299</v>
      </c>
      <c r="B7" s="9" t="n">
        <v>208.7</v>
      </c>
    </row>
    <row r="8" spans="1:2">
      <c r="A8" s="4" t="s">
        <v>300</v>
      </c>
    </row>
    <row r="9" spans="1:2">
      <c r="A9" s="3" t="s">
        <v>295</v>
      </c>
    </row>
    <row r="10" spans="1:2">
      <c r="A10" s="4" t="s">
        <v>301</v>
      </c>
      <c r="B10" s="5" t="n">
        <v>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r="A1" s="1" t="s">
        <v>302</v>
      </c>
      <c r="C1" s="2" t="s">
        <v>77</v>
      </c>
      <c r="E1" s="2" t="s">
        <v>1</v>
      </c>
    </row>
    <row r="2" spans="1:7">
      <c r="C2" s="2" t="s">
        <v>2</v>
      </c>
      <c r="D2" s="2" t="s">
        <v>78</v>
      </c>
      <c r="E2" s="2" t="s">
        <v>2</v>
      </c>
      <c r="F2" s="2" t="s">
        <v>78</v>
      </c>
      <c r="G2" s="2" t="s">
        <v>23</v>
      </c>
    </row>
    <row r="3" spans="1:7">
      <c r="A3" s="3" t="s">
        <v>303</v>
      </c>
    </row>
    <row r="4" spans="1:7">
      <c r="A4" s="4" t="s">
        <v>304</v>
      </c>
      <c r="E4" s="7" t="n">
        <v>20640</v>
      </c>
    </row>
    <row r="5" spans="1:7">
      <c r="A5" s="4" t="s">
        <v>305</v>
      </c>
      <c r="E5" s="5" t="n">
        <v>1901</v>
      </c>
    </row>
    <row r="6" spans="1:7">
      <c r="A6" s="4" t="s">
        <v>306</v>
      </c>
      <c r="E6" s="5" t="n">
        <v>-349</v>
      </c>
    </row>
    <row r="7" spans="1:7">
      <c r="A7" s="4" t="s">
        <v>307</v>
      </c>
      <c r="E7" s="5" t="n">
        <v>794</v>
      </c>
    </row>
    <row r="8" spans="1:7">
      <c r="A8" s="4" t="s">
        <v>308</v>
      </c>
      <c r="C8" s="7" t="n">
        <v>323</v>
      </c>
      <c r="D8" s="7" t="n">
        <v>276</v>
      </c>
      <c r="E8" s="5" t="n">
        <v>937</v>
      </c>
      <c r="F8" s="7" t="n">
        <v>828</v>
      </c>
    </row>
    <row r="9" spans="1:7">
      <c r="A9" s="4" t="s">
        <v>309</v>
      </c>
      <c r="C9" s="5" t="n">
        <v>23923</v>
      </c>
      <c r="E9" s="5" t="n">
        <v>23923</v>
      </c>
    </row>
    <row r="10" spans="1:7">
      <c r="A10" s="4" t="s">
        <v>310</v>
      </c>
      <c r="B10" s="4" t="s">
        <v>311</v>
      </c>
      <c r="C10" s="5" t="n">
        <v>-618</v>
      </c>
      <c r="E10" s="5" t="n">
        <v>-618</v>
      </c>
    </row>
    <row r="11" spans="1:7">
      <c r="A11" s="4" t="s">
        <v>312</v>
      </c>
      <c r="C11" s="7" t="n">
        <v>23305</v>
      </c>
      <c r="E11" s="7" t="n">
        <v>23305</v>
      </c>
      <c r="G11" s="7" t="n">
        <v>19725</v>
      </c>
    </row>
    <row r="12" spans="1:7"/>
    <row r="13" spans="1:7">
      <c r="A13" s="4" t="s">
        <v>311</v>
      </c>
      <c r="B13" s="4" t="s">
        <v>313</v>
      </c>
    </row>
  </sheetData>
  <mergeCells count="5">
    <mergeCell ref="A1:B2"/>
    <mergeCell ref="C1:D1"/>
    <mergeCell ref="E1:F1"/>
    <mergeCell ref="A12:F12"/>
    <mergeCell ref="B13:F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4</v>
      </c>
      <c r="B1" s="2" t="s">
        <v>315</v>
      </c>
      <c r="C1" s="2" t="s">
        <v>2</v>
      </c>
      <c r="D1" s="2" t="s">
        <v>3</v>
      </c>
      <c r="E1" s="2" t="s">
        <v>316</v>
      </c>
      <c r="F1" s="2" t="s">
        <v>317</v>
      </c>
      <c r="G1" s="2" t="s">
        <v>23</v>
      </c>
      <c r="H1" s="2" t="s">
        <v>318</v>
      </c>
      <c r="I1" s="2" t="s">
        <v>319</v>
      </c>
    </row>
    <row r="2" spans="1:9">
      <c r="A2" s="3" t="s">
        <v>320</v>
      </c>
    </row>
    <row r="3" spans="1:9">
      <c r="A3" s="4" t="s">
        <v>321</v>
      </c>
      <c r="C3" s="7" t="n">
        <v>574027000</v>
      </c>
      <c r="G3" s="7" t="n">
        <v>573924000</v>
      </c>
    </row>
    <row r="4" spans="1:9">
      <c r="A4" s="4" t="s">
        <v>322</v>
      </c>
      <c r="G4" s="7" t="n">
        <v>1100000</v>
      </c>
    </row>
    <row r="5" spans="1:9">
      <c r="A5" s="4" t="s">
        <v>323</v>
      </c>
      <c r="C5" s="4" t="s">
        <v>324</v>
      </c>
    </row>
    <row r="6" spans="1:9">
      <c r="A6" s="4" t="s">
        <v>325</v>
      </c>
    </row>
    <row r="7" spans="1:9">
      <c r="A7" s="3" t="s">
        <v>320</v>
      </c>
    </row>
    <row r="8" spans="1:9">
      <c r="A8" s="4" t="s">
        <v>326</v>
      </c>
      <c r="C8" s="7" t="n">
        <v>500000000</v>
      </c>
    </row>
    <row r="9" spans="1:9">
      <c r="A9" s="4" t="s">
        <v>327</v>
      </c>
    </row>
    <row r="10" spans="1:9">
      <c r="A10" s="3" t="s">
        <v>328</v>
      </c>
    </row>
    <row r="11" spans="1:9">
      <c r="A11" s="4" t="s">
        <v>329</v>
      </c>
      <c r="C11" s="7" t="n">
        <v>575000000</v>
      </c>
    </row>
    <row r="12" spans="1:9">
      <c r="A12" s="3" t="s">
        <v>320</v>
      </c>
    </row>
    <row r="13" spans="1:9">
      <c r="A13" s="4" t="s">
        <v>321</v>
      </c>
      <c r="H13" s="7" t="n">
        <v>175000000</v>
      </c>
      <c r="I13" s="7" t="n">
        <v>400000000</v>
      </c>
    </row>
    <row r="14" spans="1:9">
      <c r="A14" s="4" t="s">
        <v>330</v>
      </c>
      <c r="B14" s="4" t="s">
        <v>331</v>
      </c>
      <c r="C14" s="4" t="s">
        <v>331</v>
      </c>
      <c r="H14" s="4" t="s">
        <v>331</v>
      </c>
      <c r="I14" s="4" t="s">
        <v>331</v>
      </c>
    </row>
    <row r="15" spans="1:9">
      <c r="A15" s="4" t="s">
        <v>332</v>
      </c>
      <c r="B15" s="7" t="n">
        <v>175000000</v>
      </c>
    </row>
    <row r="16" spans="1:9">
      <c r="A16" s="4" t="s">
        <v>333</v>
      </c>
    </row>
    <row r="17" spans="1:9">
      <c r="A17" s="3" t="s">
        <v>328</v>
      </c>
    </row>
    <row r="18" spans="1:9">
      <c r="A18" s="4" t="s">
        <v>329</v>
      </c>
      <c r="D18" s="7" t="n">
        <v>575000000</v>
      </c>
    </row>
    <row r="19" spans="1:9">
      <c r="A19" s="3" t="s">
        <v>320</v>
      </c>
    </row>
    <row r="20" spans="1:9">
      <c r="A20" s="4" t="s">
        <v>330</v>
      </c>
      <c r="D20" s="4" t="s">
        <v>331</v>
      </c>
    </row>
    <row r="21" spans="1:9">
      <c r="A21" s="4" t="s">
        <v>334</v>
      </c>
    </row>
    <row r="22" spans="1:9">
      <c r="A22" s="3" t="s">
        <v>320</v>
      </c>
    </row>
    <row r="23" spans="1:9">
      <c r="A23" s="4" t="s">
        <v>335</v>
      </c>
      <c r="C23" s="7" t="n">
        <v>400000000</v>
      </c>
      <c r="E23" s="7" t="n">
        <v>525000000</v>
      </c>
    </row>
    <row r="24" spans="1:9">
      <c r="A24" s="4" t="s">
        <v>336</v>
      </c>
    </row>
    <row r="25" spans="1:9">
      <c r="A25" s="3" t="s">
        <v>320</v>
      </c>
    </row>
    <row r="26" spans="1:9">
      <c r="A26" s="4" t="s">
        <v>153</v>
      </c>
      <c r="C26" s="5" t="n">
        <v>0</v>
      </c>
    </row>
    <row r="27" spans="1:9">
      <c r="A27" s="4" t="s">
        <v>337</v>
      </c>
    </row>
    <row r="28" spans="1:9">
      <c r="A28" s="3" t="s">
        <v>320</v>
      </c>
    </row>
    <row r="29" spans="1:9">
      <c r="A29" s="4" t="s">
        <v>153</v>
      </c>
      <c r="D29" s="7" t="n">
        <v>0</v>
      </c>
    </row>
    <row r="30" spans="1:9">
      <c r="A30" s="4" t="s">
        <v>338</v>
      </c>
    </row>
    <row r="31" spans="1:9">
      <c r="A31" s="3" t="s">
        <v>320</v>
      </c>
    </row>
    <row r="32" spans="1:9">
      <c r="A32" s="4" t="s">
        <v>339</v>
      </c>
      <c r="C32" s="7" t="n">
        <v>800000</v>
      </c>
    </row>
    <row r="33" spans="1:9">
      <c r="A33" s="4" t="s">
        <v>340</v>
      </c>
    </row>
    <row r="34" spans="1:9">
      <c r="A34" s="3" t="s">
        <v>320</v>
      </c>
    </row>
    <row r="35" spans="1:9">
      <c r="A35" s="4" t="s">
        <v>339</v>
      </c>
      <c r="D35" s="7" t="n">
        <v>2100000</v>
      </c>
    </row>
    <row r="36" spans="1:9">
      <c r="A36" s="4" t="s">
        <v>276</v>
      </c>
    </row>
    <row r="37" spans="1:9">
      <c r="A37" s="3" t="s">
        <v>320</v>
      </c>
    </row>
    <row r="38" spans="1:9">
      <c r="A38" s="4" t="s">
        <v>277</v>
      </c>
      <c r="C38" s="4" t="s">
        <v>278</v>
      </c>
      <c r="F38" s="4" t="s">
        <v>2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41</v>
      </c>
      <c r="B1" s="2" t="s">
        <v>2</v>
      </c>
      <c r="C1" s="2" t="s">
        <v>23</v>
      </c>
      <c r="D1" s="2" t="s">
        <v>78</v>
      </c>
    </row>
    <row r="2" spans="1:4">
      <c r="A2" s="3" t="s">
        <v>342</v>
      </c>
    </row>
    <row r="3" spans="1:4">
      <c r="A3" s="4" t="s">
        <v>343</v>
      </c>
      <c r="B3" s="7" t="n">
        <v>0</v>
      </c>
      <c r="C3" s="7" t="n">
        <v>0</v>
      </c>
    </row>
    <row r="4" spans="1:4">
      <c r="A4" s="4" t="s">
        <v>344</v>
      </c>
      <c r="B4" s="5" t="n">
        <v>150345</v>
      </c>
      <c r="C4" s="5" t="n">
        <v>279182</v>
      </c>
    </row>
    <row r="5" spans="1:4">
      <c r="A5" s="4" t="s">
        <v>40</v>
      </c>
      <c r="B5" s="5" t="n">
        <v>1697167</v>
      </c>
      <c r="C5" s="5" t="n">
        <v>1184525</v>
      </c>
    </row>
    <row r="6" spans="1:4">
      <c r="A6" s="4" t="s">
        <v>345</v>
      </c>
      <c r="B6" s="5" t="n">
        <v>0</v>
      </c>
      <c r="C6" s="5" t="n">
        <v>0</v>
      </c>
    </row>
    <row r="7" spans="1:4">
      <c r="A7" s="4" t="s">
        <v>346</v>
      </c>
      <c r="B7" s="5" t="n">
        <v>1025</v>
      </c>
      <c r="C7" s="5" t="n">
        <v>958</v>
      </c>
    </row>
    <row r="8" spans="1:4">
      <c r="A8" s="4" t="s">
        <v>43</v>
      </c>
      <c r="B8" s="5" t="n">
        <v>1848537</v>
      </c>
      <c r="C8" s="5" t="n">
        <v>1464665</v>
      </c>
      <c r="D8" s="7" t="n">
        <v>1177693</v>
      </c>
    </row>
    <row r="9" spans="1:4">
      <c r="A9" s="4" t="s">
        <v>347</v>
      </c>
      <c r="B9" s="5" t="n">
        <v>0</v>
      </c>
      <c r="C9" s="5" t="n">
        <v>0</v>
      </c>
    </row>
    <row r="10" spans="1:4">
      <c r="A10" s="4" t="s">
        <v>348</v>
      </c>
      <c r="B10" s="5" t="n">
        <v>252095</v>
      </c>
      <c r="C10" s="5" t="n">
        <v>169505</v>
      </c>
    </row>
    <row r="11" spans="1:4">
      <c r="A11" s="4" t="s">
        <v>54</v>
      </c>
      <c r="B11" s="5" t="n">
        <v>574027</v>
      </c>
      <c r="C11" s="5" t="n">
        <v>573924</v>
      </c>
    </row>
    <row r="12" spans="1:4">
      <c r="A12" s="4" t="s">
        <v>349</v>
      </c>
      <c r="B12" s="5" t="n">
        <v>29618</v>
      </c>
      <c r="C12" s="5" t="n">
        <v>29791</v>
      </c>
    </row>
    <row r="13" spans="1:4">
      <c r="A13" s="4" t="s">
        <v>350</v>
      </c>
      <c r="B13" s="5" t="n">
        <v>906203</v>
      </c>
      <c r="C13" s="5" t="n">
        <v>690125</v>
      </c>
    </row>
    <row r="14" spans="1:4">
      <c r="A14" s="4" t="s">
        <v>66</v>
      </c>
      <c r="B14" s="5" t="n">
        <v>86594</v>
      </c>
      <c r="C14" s="5" t="n">
        <v>1320</v>
      </c>
    </row>
    <row r="15" spans="1:4">
      <c r="A15" s="4" t="s">
        <v>68</v>
      </c>
      <c r="B15" s="5" t="n">
        <v>1848537</v>
      </c>
      <c r="C15" s="5" t="n">
        <v>1464665</v>
      </c>
    </row>
    <row r="16" spans="1:4">
      <c r="A16" s="4" t="s">
        <v>351</v>
      </c>
    </row>
    <row r="17" spans="1:4">
      <c r="A17" s="3" t="s">
        <v>342</v>
      </c>
    </row>
    <row r="18" spans="1:4">
      <c r="A18" s="4" t="s">
        <v>343</v>
      </c>
      <c r="B18" s="5" t="n">
        <v>-394110</v>
      </c>
      <c r="C18" s="5" t="n">
        <v>-332453</v>
      </c>
    </row>
    <row r="19" spans="1:4">
      <c r="A19" s="4" t="s">
        <v>344</v>
      </c>
      <c r="B19" s="5" t="n">
        <v>0</v>
      </c>
      <c r="C19" s="5" t="n">
        <v>0</v>
      </c>
    </row>
    <row r="20" spans="1:4">
      <c r="A20" s="4" t="s">
        <v>40</v>
      </c>
      <c r="B20" s="5" t="n">
        <v>0</v>
      </c>
      <c r="C20" s="5" t="n">
        <v>0</v>
      </c>
    </row>
    <row r="21" spans="1:4">
      <c r="A21" s="4" t="s">
        <v>345</v>
      </c>
      <c r="B21" s="5" t="n">
        <v>-1198273</v>
      </c>
      <c r="C21" s="5" t="n">
        <v>-947037</v>
      </c>
    </row>
    <row r="22" spans="1:4">
      <c r="A22" s="4" t="s">
        <v>346</v>
      </c>
      <c r="B22" s="5" t="n">
        <v>0</v>
      </c>
      <c r="C22" s="5" t="n">
        <v>0</v>
      </c>
    </row>
    <row r="23" spans="1:4">
      <c r="A23" s="4" t="s">
        <v>43</v>
      </c>
      <c r="B23" s="5" t="n">
        <v>-1592383</v>
      </c>
      <c r="C23" s="5" t="n">
        <v>-1279490</v>
      </c>
    </row>
    <row r="24" spans="1:4">
      <c r="A24" s="4" t="s">
        <v>347</v>
      </c>
      <c r="B24" s="5" t="n">
        <v>-394110</v>
      </c>
      <c r="C24" s="5" t="n">
        <v>-332453</v>
      </c>
    </row>
    <row r="25" spans="1:4">
      <c r="A25" s="4" t="s">
        <v>348</v>
      </c>
      <c r="B25" s="5" t="n">
        <v>0</v>
      </c>
      <c r="C25" s="5" t="n">
        <v>0</v>
      </c>
    </row>
    <row r="26" spans="1:4">
      <c r="A26" s="4" t="s">
        <v>54</v>
      </c>
      <c r="B26" s="5" t="n">
        <v>0</v>
      </c>
      <c r="C26" s="5" t="n">
        <v>0</v>
      </c>
    </row>
    <row r="27" spans="1:4">
      <c r="A27" s="4" t="s">
        <v>349</v>
      </c>
      <c r="B27" s="5" t="n">
        <v>0</v>
      </c>
      <c r="C27" s="5" t="n">
        <v>0</v>
      </c>
    </row>
    <row r="28" spans="1:4">
      <c r="A28" s="4" t="s">
        <v>350</v>
      </c>
      <c r="B28" s="5" t="n">
        <v>-1198273</v>
      </c>
      <c r="C28" s="5" t="n">
        <v>-947037</v>
      </c>
    </row>
    <row r="29" spans="1:4">
      <c r="A29" s="4" t="s">
        <v>66</v>
      </c>
      <c r="B29" s="5" t="n">
        <v>0</v>
      </c>
      <c r="C29" s="5" t="n">
        <v>0</v>
      </c>
    </row>
    <row r="30" spans="1:4">
      <c r="A30" s="4" t="s">
        <v>68</v>
      </c>
      <c r="B30" s="5" t="n">
        <v>-1592383</v>
      </c>
      <c r="C30" s="5" t="n">
        <v>-1279490</v>
      </c>
    </row>
    <row r="31" spans="1:4">
      <c r="A31" s="4" t="s">
        <v>352</v>
      </c>
    </row>
    <row r="32" spans="1:4">
      <c r="A32" s="3" t="s">
        <v>342</v>
      </c>
    </row>
    <row r="33" spans="1:4">
      <c r="A33" s="4" t="s">
        <v>343</v>
      </c>
      <c r="B33" s="5" t="n">
        <v>392082</v>
      </c>
      <c r="C33" s="5" t="n">
        <v>316791</v>
      </c>
    </row>
    <row r="34" spans="1:4">
      <c r="A34" s="4" t="s">
        <v>344</v>
      </c>
      <c r="B34" s="5" t="n">
        <v>635</v>
      </c>
      <c r="C34" s="5" t="n">
        <v>101102</v>
      </c>
    </row>
    <row r="35" spans="1:4">
      <c r="A35" s="4" t="s">
        <v>40</v>
      </c>
      <c r="B35" s="5" t="n">
        <v>0</v>
      </c>
      <c r="C35" s="5" t="n">
        <v>33</v>
      </c>
    </row>
    <row r="36" spans="1:4">
      <c r="A36" s="4" t="s">
        <v>345</v>
      </c>
      <c r="B36" s="5" t="n">
        <v>1107280</v>
      </c>
      <c r="C36" s="5" t="n">
        <v>856762</v>
      </c>
    </row>
    <row r="37" spans="1:4">
      <c r="A37" s="4" t="s">
        <v>346</v>
      </c>
      <c r="B37" s="5" t="n">
        <v>0</v>
      </c>
      <c r="C37" s="5" t="n">
        <v>0</v>
      </c>
    </row>
    <row r="38" spans="1:4">
      <c r="A38" s="4" t="s">
        <v>43</v>
      </c>
      <c r="B38" s="5" t="n">
        <v>1499997</v>
      </c>
      <c r="C38" s="5" t="n">
        <v>1274688</v>
      </c>
    </row>
    <row r="39" spans="1:4">
      <c r="A39" s="4" t="s">
        <v>347</v>
      </c>
      <c r="B39" s="5" t="n">
        <v>1314</v>
      </c>
      <c r="C39" s="5" t="n">
        <v>0</v>
      </c>
    </row>
    <row r="40" spans="1:4">
      <c r="A40" s="4" t="s">
        <v>348</v>
      </c>
      <c r="B40" s="5" t="n">
        <v>18453</v>
      </c>
      <c r="C40" s="5" t="n">
        <v>9265</v>
      </c>
    </row>
    <row r="41" spans="1:4">
      <c r="A41" s="4" t="s">
        <v>54</v>
      </c>
      <c r="B41" s="5" t="n">
        <v>574027</v>
      </c>
      <c r="C41" s="5" t="n">
        <v>573924</v>
      </c>
    </row>
    <row r="42" spans="1:4">
      <c r="A42" s="4" t="s">
        <v>349</v>
      </c>
      <c r="B42" s="5" t="n">
        <v>0</v>
      </c>
      <c r="C42" s="5" t="n">
        <v>1374</v>
      </c>
    </row>
    <row r="43" spans="1:4">
      <c r="A43" s="4" t="s">
        <v>350</v>
      </c>
      <c r="B43" s="5" t="n">
        <v>906203</v>
      </c>
      <c r="C43" s="5" t="n">
        <v>690125</v>
      </c>
    </row>
    <row r="44" spans="1:4">
      <c r="A44" s="4" t="s">
        <v>66</v>
      </c>
      <c r="B44" s="5" t="n">
        <v>0</v>
      </c>
      <c r="C44" s="5" t="n">
        <v>0</v>
      </c>
    </row>
    <row r="45" spans="1:4">
      <c r="A45" s="4" t="s">
        <v>68</v>
      </c>
      <c r="B45" s="5" t="n">
        <v>1499997</v>
      </c>
      <c r="C45" s="5" t="n">
        <v>1274688</v>
      </c>
    </row>
    <row r="46" spans="1:4">
      <c r="A46" s="4" t="s">
        <v>353</v>
      </c>
    </row>
    <row r="47" spans="1:4">
      <c r="A47" s="3" t="s">
        <v>342</v>
      </c>
    </row>
    <row r="48" spans="1:4">
      <c r="A48" s="4" t="s">
        <v>343</v>
      </c>
      <c r="B48" s="5" t="n">
        <v>0</v>
      </c>
      <c r="C48" s="5" t="n">
        <v>3571</v>
      </c>
    </row>
    <row r="49" spans="1:4">
      <c r="A49" s="4" t="s">
        <v>344</v>
      </c>
      <c r="B49" s="5" t="n">
        <v>11676</v>
      </c>
      <c r="C49" s="5" t="n">
        <v>4242</v>
      </c>
    </row>
    <row r="50" spans="1:4">
      <c r="A50" s="4" t="s">
        <v>40</v>
      </c>
      <c r="B50" s="5" t="n">
        <v>185464</v>
      </c>
      <c r="C50" s="5" t="n">
        <v>113107</v>
      </c>
    </row>
    <row r="51" spans="1:4">
      <c r="A51" s="4" t="s">
        <v>345</v>
      </c>
      <c r="B51" s="5" t="n">
        <v>0</v>
      </c>
      <c r="C51" s="5" t="n">
        <v>0</v>
      </c>
    </row>
    <row r="52" spans="1:4">
      <c r="A52" s="4" t="s">
        <v>346</v>
      </c>
      <c r="B52" s="5" t="n">
        <v>0</v>
      </c>
      <c r="C52" s="5" t="n">
        <v>0</v>
      </c>
    </row>
    <row r="53" spans="1:4">
      <c r="A53" s="4" t="s">
        <v>43</v>
      </c>
      <c r="B53" s="5" t="n">
        <v>197140</v>
      </c>
      <c r="C53" s="5" t="n">
        <v>120920</v>
      </c>
    </row>
    <row r="54" spans="1:4">
      <c r="A54" s="4" t="s">
        <v>347</v>
      </c>
      <c r="B54" s="5" t="n">
        <v>714</v>
      </c>
      <c r="C54" s="5" t="n">
        <v>12091</v>
      </c>
    </row>
    <row r="55" spans="1:4">
      <c r="A55" s="4" t="s">
        <v>348</v>
      </c>
      <c r="B55" s="5" t="n">
        <v>18191</v>
      </c>
      <c r="C55" s="5" t="n">
        <v>16632</v>
      </c>
    </row>
    <row r="56" spans="1:4">
      <c r="A56" s="4" t="s">
        <v>54</v>
      </c>
      <c r="B56" s="5" t="n">
        <v>0</v>
      </c>
      <c r="C56" s="5" t="n">
        <v>0</v>
      </c>
    </row>
    <row r="57" spans="1:4">
      <c r="A57" s="4" t="s">
        <v>349</v>
      </c>
      <c r="B57" s="5" t="n">
        <v>648</v>
      </c>
      <c r="C57" s="5" t="n">
        <v>602</v>
      </c>
    </row>
    <row r="58" spans="1:4">
      <c r="A58" s="4" t="s">
        <v>350</v>
      </c>
      <c r="B58" s="5" t="n">
        <v>90993</v>
      </c>
      <c r="C58" s="5" t="n">
        <v>90275</v>
      </c>
    </row>
    <row r="59" spans="1:4">
      <c r="A59" s="4" t="s">
        <v>66</v>
      </c>
      <c r="B59" s="5" t="n">
        <v>86594</v>
      </c>
      <c r="C59" s="5" t="n">
        <v>1320</v>
      </c>
    </row>
    <row r="60" spans="1:4">
      <c r="A60" s="4" t="s">
        <v>68</v>
      </c>
      <c r="B60" s="5" t="n">
        <v>197140</v>
      </c>
      <c r="C60" s="5" t="n">
        <v>120920</v>
      </c>
    </row>
    <row r="61" spans="1:4">
      <c r="A61" s="4" t="s">
        <v>354</v>
      </c>
    </row>
    <row r="62" spans="1:4">
      <c r="A62" s="3" t="s">
        <v>342</v>
      </c>
    </row>
    <row r="63" spans="1:4">
      <c r="A63" s="4" t="s">
        <v>343</v>
      </c>
      <c r="B63" s="5" t="n">
        <v>2028</v>
      </c>
      <c r="C63" s="5" t="n">
        <v>12091</v>
      </c>
    </row>
    <row r="64" spans="1:4">
      <c r="A64" s="4" t="s">
        <v>344</v>
      </c>
      <c r="B64" s="5" t="n">
        <v>138034</v>
      </c>
      <c r="C64" s="5" t="n">
        <v>173838</v>
      </c>
    </row>
    <row r="65" spans="1:4">
      <c r="A65" s="4" t="s">
        <v>40</v>
      </c>
      <c r="B65" s="5" t="n">
        <v>1511703</v>
      </c>
      <c r="C65" s="5" t="n">
        <v>1071385</v>
      </c>
    </row>
    <row r="66" spans="1:4">
      <c r="A66" s="4" t="s">
        <v>345</v>
      </c>
      <c r="B66" s="5" t="n">
        <v>90993</v>
      </c>
      <c r="C66" s="5" t="n">
        <v>90275</v>
      </c>
    </row>
    <row r="67" spans="1:4">
      <c r="A67" s="4" t="s">
        <v>346</v>
      </c>
      <c r="B67" s="5" t="n">
        <v>1025</v>
      </c>
      <c r="C67" s="5" t="n">
        <v>958</v>
      </c>
    </row>
    <row r="68" spans="1:4">
      <c r="A68" s="4" t="s">
        <v>43</v>
      </c>
      <c r="B68" s="5" t="n">
        <v>1743783</v>
      </c>
      <c r="C68" s="5" t="n">
        <v>1348547</v>
      </c>
    </row>
    <row r="69" spans="1:4">
      <c r="A69" s="4" t="s">
        <v>347</v>
      </c>
      <c r="B69" s="5" t="n">
        <v>392082</v>
      </c>
      <c r="C69" s="5" t="n">
        <v>320362</v>
      </c>
    </row>
    <row r="70" spans="1:4">
      <c r="A70" s="4" t="s">
        <v>348</v>
      </c>
      <c r="B70" s="5" t="n">
        <v>215451</v>
      </c>
      <c r="C70" s="5" t="n">
        <v>143608</v>
      </c>
    </row>
    <row r="71" spans="1:4">
      <c r="A71" s="4" t="s">
        <v>54</v>
      </c>
      <c r="B71" s="5" t="n">
        <v>0</v>
      </c>
      <c r="C71" s="5" t="n">
        <v>0</v>
      </c>
    </row>
    <row r="72" spans="1:4">
      <c r="A72" s="4" t="s">
        <v>349</v>
      </c>
      <c r="B72" s="5" t="n">
        <v>28970</v>
      </c>
      <c r="C72" s="5" t="n">
        <v>27815</v>
      </c>
    </row>
    <row r="73" spans="1:4">
      <c r="A73" s="4" t="s">
        <v>350</v>
      </c>
      <c r="B73" s="5" t="n">
        <v>1107280</v>
      </c>
      <c r="C73" s="5" t="n">
        <v>856762</v>
      </c>
    </row>
    <row r="74" spans="1:4">
      <c r="A74" s="4" t="s">
        <v>66</v>
      </c>
      <c r="B74" s="5" t="n">
        <v>0</v>
      </c>
      <c r="C74" s="5" t="n">
        <v>0</v>
      </c>
    </row>
    <row r="75" spans="1:4">
      <c r="A75" s="4" t="s">
        <v>68</v>
      </c>
      <c r="B75" s="7" t="n">
        <v>1743783</v>
      </c>
      <c r="C75" s="7" t="n">
        <v>13485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55</v>
      </c>
      <c r="B1" s="2" t="s">
        <v>77</v>
      </c>
      <c r="D1" s="2" t="s">
        <v>1</v>
      </c>
    </row>
    <row r="2" spans="1:5">
      <c r="B2" s="2" t="s">
        <v>2</v>
      </c>
      <c r="C2" s="2" t="s">
        <v>78</v>
      </c>
      <c r="D2" s="2" t="s">
        <v>2</v>
      </c>
      <c r="E2" s="2" t="s">
        <v>78</v>
      </c>
    </row>
    <row r="3" spans="1:5">
      <c r="A3" s="3" t="s">
        <v>356</v>
      </c>
    </row>
    <row r="4" spans="1:5">
      <c r="A4" s="4" t="s">
        <v>83</v>
      </c>
      <c r="B4" s="7" t="n">
        <v>126279</v>
      </c>
      <c r="C4" s="7" t="n">
        <v>88733</v>
      </c>
      <c r="D4" s="7" t="n">
        <v>390703</v>
      </c>
      <c r="E4" s="7" t="n">
        <v>179449</v>
      </c>
    </row>
    <row r="5" spans="1:5">
      <c r="A5" s="4" t="s">
        <v>92</v>
      </c>
      <c r="B5" s="5" t="n">
        <v>99730</v>
      </c>
      <c r="C5" s="5" t="n">
        <v>71879</v>
      </c>
      <c r="D5" s="5" t="n">
        <v>270887</v>
      </c>
      <c r="E5" s="5" t="n">
        <v>364835</v>
      </c>
    </row>
    <row r="6" spans="1:5">
      <c r="A6" s="4" t="s">
        <v>93</v>
      </c>
      <c r="B6" s="5" t="n">
        <v>26549</v>
      </c>
      <c r="C6" s="5" t="n">
        <v>16854</v>
      </c>
      <c r="D6" s="5" t="n">
        <v>119816</v>
      </c>
      <c r="E6" s="5" t="n">
        <v>-185386</v>
      </c>
    </row>
    <row r="7" spans="1:5">
      <c r="A7" s="4" t="s">
        <v>95</v>
      </c>
      <c r="B7" s="5" t="n">
        <v>16</v>
      </c>
      <c r="C7" s="5" t="n">
        <v>1073</v>
      </c>
      <c r="D7" s="5" t="n">
        <v>23</v>
      </c>
      <c r="E7" s="5" t="n">
        <v>3140</v>
      </c>
    </row>
    <row r="8" spans="1:5">
      <c r="A8" s="4" t="s">
        <v>96</v>
      </c>
      <c r="B8" s="5" t="n">
        <v>-8550</v>
      </c>
      <c r="C8" s="5" t="n">
        <v>-6880</v>
      </c>
      <c r="D8" s="5" t="n">
        <v>-26229</v>
      </c>
      <c r="E8" s="5" t="n">
        <v>-20244</v>
      </c>
    </row>
    <row r="9" spans="1:5">
      <c r="A9" s="4" t="s">
        <v>97</v>
      </c>
      <c r="B9" s="5" t="n">
        <v>-36</v>
      </c>
      <c r="C9" s="5" t="n">
        <v>-141</v>
      </c>
      <c r="D9" s="5" t="n">
        <v>1956</v>
      </c>
      <c r="E9" s="5" t="n">
        <v>-17</v>
      </c>
    </row>
    <row r="10" spans="1:5">
      <c r="A10" s="4" t="s">
        <v>357</v>
      </c>
      <c r="B10" s="5" t="n">
        <v>0</v>
      </c>
      <c r="C10" s="5" t="n">
        <v>0</v>
      </c>
      <c r="D10" s="5" t="n">
        <v>0</v>
      </c>
      <c r="E10" s="5" t="n">
        <v>0</v>
      </c>
    </row>
    <row r="11" spans="1:5">
      <c r="A11" s="4" t="s">
        <v>99</v>
      </c>
      <c r="B11" s="5" t="n">
        <v>17979</v>
      </c>
      <c r="C11" s="5" t="n">
        <v>10906</v>
      </c>
      <c r="D11" s="5" t="n">
        <v>95566</v>
      </c>
      <c r="E11" s="5" t="n">
        <v>-202507</v>
      </c>
    </row>
    <row r="12" spans="1:5">
      <c r="A12" s="4" t="s">
        <v>358</v>
      </c>
      <c r="B12" s="5" t="n">
        <v>0</v>
      </c>
      <c r="C12" s="5" t="n">
        <v>-1141</v>
      </c>
      <c r="D12" s="5" t="n">
        <v>0</v>
      </c>
      <c r="E12" s="5" t="n">
        <v>-1141</v>
      </c>
    </row>
    <row r="13" spans="1:5">
      <c r="A13" s="4" t="s">
        <v>103</v>
      </c>
      <c r="B13" s="5" t="n">
        <v>-2940</v>
      </c>
      <c r="C13" s="5" t="n">
        <v>-116</v>
      </c>
      <c r="D13" s="5" t="n">
        <v>-8034</v>
      </c>
      <c r="E13" s="5" t="n">
        <v>-209</v>
      </c>
    </row>
    <row r="14" spans="1:5">
      <c r="A14" s="4" t="s">
        <v>104</v>
      </c>
      <c r="B14" s="5" t="n">
        <v>15039</v>
      </c>
      <c r="C14" s="5" t="n">
        <v>11931</v>
      </c>
      <c r="D14" s="5" t="n">
        <v>87532</v>
      </c>
      <c r="E14" s="5" t="n">
        <v>-201575</v>
      </c>
    </row>
    <row r="15" spans="1:5">
      <c r="A15" s="4" t="s">
        <v>351</v>
      </c>
    </row>
    <row r="16" spans="1:5">
      <c r="A16" s="3" t="s">
        <v>356</v>
      </c>
    </row>
    <row r="17" spans="1:5">
      <c r="A17" s="4" t="s">
        <v>83</v>
      </c>
      <c r="B17" s="5" t="n">
        <v>-7638</v>
      </c>
      <c r="C17" s="5" t="n">
        <v>-3225</v>
      </c>
      <c r="D17" s="5" t="n">
        <v>-23996</v>
      </c>
      <c r="E17" s="5" t="n">
        <v>-5860</v>
      </c>
    </row>
    <row r="18" spans="1:5">
      <c r="A18" s="4" t="s">
        <v>92</v>
      </c>
      <c r="B18" s="5" t="n">
        <v>-7638</v>
      </c>
      <c r="C18" s="5" t="n">
        <v>-3225</v>
      </c>
      <c r="D18" s="5" t="n">
        <v>-23996</v>
      </c>
      <c r="E18" s="5" t="n">
        <v>-5860</v>
      </c>
    </row>
    <row r="19" spans="1:5">
      <c r="A19" s="4" t="s">
        <v>95</v>
      </c>
      <c r="B19" s="5" t="n">
        <v>0</v>
      </c>
      <c r="C19" s="5" t="n">
        <v>0</v>
      </c>
      <c r="D19" s="5" t="n">
        <v>0</v>
      </c>
      <c r="E19" s="5" t="n">
        <v>0</v>
      </c>
    </row>
    <row r="20" spans="1:5">
      <c r="A20" s="4" t="s">
        <v>357</v>
      </c>
      <c r="B20" s="5" t="n">
        <v>-27671</v>
      </c>
      <c r="C20" s="5" t="n">
        <v>-22605</v>
      </c>
      <c r="D20" s="5" t="n">
        <v>-127640</v>
      </c>
      <c r="E20" s="5" t="n">
        <v>172563</v>
      </c>
    </row>
    <row r="21" spans="1:5">
      <c r="A21" s="4" t="s">
        <v>99</v>
      </c>
      <c r="B21" s="5" t="n">
        <v>-27671</v>
      </c>
      <c r="C21" s="5" t="n">
        <v>-22605</v>
      </c>
      <c r="D21" s="5" t="n">
        <v>-127640</v>
      </c>
      <c r="E21" s="5" t="n">
        <v>172563</v>
      </c>
    </row>
    <row r="22" spans="1:5">
      <c r="A22" s="4" t="s">
        <v>358</v>
      </c>
      <c r="B22" s="5" t="n">
        <v>0</v>
      </c>
      <c r="C22" s="5" t="n">
        <v>0</v>
      </c>
      <c r="D22" s="5" t="n">
        <v>0</v>
      </c>
      <c r="E22" s="5" t="n">
        <v>0</v>
      </c>
    </row>
    <row r="23" spans="1:5">
      <c r="A23" s="4" t="s">
        <v>103</v>
      </c>
      <c r="B23" s="5" t="n">
        <v>0</v>
      </c>
      <c r="C23" s="5" t="n">
        <v>0</v>
      </c>
      <c r="D23" s="5" t="n">
        <v>0</v>
      </c>
      <c r="E23" s="5" t="n">
        <v>0</v>
      </c>
    </row>
    <row r="24" spans="1:5">
      <c r="A24" s="4" t="s">
        <v>104</v>
      </c>
      <c r="B24" s="5" t="n">
        <v>-27671</v>
      </c>
      <c r="C24" s="5" t="n">
        <v>-22605</v>
      </c>
      <c r="D24" s="5" t="n">
        <v>-127640</v>
      </c>
      <c r="E24" s="5" t="n">
        <v>172563</v>
      </c>
    </row>
    <row r="25" spans="1:5">
      <c r="A25" s="4" t="s">
        <v>352</v>
      </c>
    </row>
    <row r="26" spans="1:5">
      <c r="A26" s="3" t="s">
        <v>356</v>
      </c>
    </row>
    <row r="27" spans="1:5">
      <c r="A27" s="4" t="s">
        <v>92</v>
      </c>
      <c r="B27" s="5" t="n">
        <v>1175</v>
      </c>
      <c r="C27" s="5" t="n">
        <v>1018</v>
      </c>
      <c r="D27" s="5" t="n">
        <v>4021</v>
      </c>
      <c r="E27" s="5" t="n">
        <v>3985</v>
      </c>
    </row>
    <row r="28" spans="1:5">
      <c r="A28" s="4" t="s">
        <v>93</v>
      </c>
      <c r="B28" s="5" t="n">
        <v>-1175</v>
      </c>
      <c r="C28" s="5" t="n">
        <v>-1018</v>
      </c>
      <c r="D28" s="5" t="n">
        <v>-4021</v>
      </c>
      <c r="E28" s="5" t="n">
        <v>-3985</v>
      </c>
    </row>
    <row r="29" spans="1:5">
      <c r="A29" s="4" t="s">
        <v>95</v>
      </c>
      <c r="B29" s="5" t="n">
        <v>0</v>
      </c>
      <c r="C29" s="5" t="n">
        <v>0</v>
      </c>
    </row>
    <row r="30" spans="1:5">
      <c r="A30" s="4" t="s">
        <v>96</v>
      </c>
      <c r="B30" s="5" t="n">
        <v>-8550</v>
      </c>
      <c r="C30" s="5" t="n">
        <v>-6880</v>
      </c>
      <c r="D30" s="5" t="n">
        <v>-26229</v>
      </c>
      <c r="E30" s="5" t="n">
        <v>-20244</v>
      </c>
    </row>
    <row r="31" spans="1:5">
      <c r="A31" s="4" t="s">
        <v>97</v>
      </c>
      <c r="B31" s="5" t="n">
        <v>27</v>
      </c>
      <c r="D31" s="5" t="n">
        <v>27</v>
      </c>
    </row>
    <row r="32" spans="1:5">
      <c r="A32" s="4" t="s">
        <v>357</v>
      </c>
      <c r="B32" s="5" t="n">
        <v>24674</v>
      </c>
      <c r="C32" s="5" t="n">
        <v>19800</v>
      </c>
      <c r="D32" s="5" t="n">
        <v>117574</v>
      </c>
      <c r="E32" s="5" t="n">
        <v>-177400</v>
      </c>
    </row>
    <row r="33" spans="1:5">
      <c r="A33" s="4" t="s">
        <v>99</v>
      </c>
      <c r="B33" s="5" t="n">
        <v>14976</v>
      </c>
      <c r="C33" s="5" t="n">
        <v>11902</v>
      </c>
      <c r="D33" s="5" t="n">
        <v>87351</v>
      </c>
      <c r="E33" s="5" t="n">
        <v>-201629</v>
      </c>
    </row>
    <row r="34" spans="1:5">
      <c r="A34" s="4" t="s">
        <v>358</v>
      </c>
      <c r="B34" s="5" t="n">
        <v>-63</v>
      </c>
      <c r="C34" s="5" t="n">
        <v>-29</v>
      </c>
      <c r="D34" s="5" t="n">
        <v>-181</v>
      </c>
      <c r="E34" s="5" t="n">
        <v>-54</v>
      </c>
    </row>
    <row r="35" spans="1:5">
      <c r="A35" s="4" t="s">
        <v>103</v>
      </c>
      <c r="B35" s="5" t="n">
        <v>0</v>
      </c>
      <c r="C35" s="5" t="n">
        <v>0</v>
      </c>
      <c r="D35" s="5" t="n">
        <v>0</v>
      </c>
      <c r="E35" s="5" t="n">
        <v>0</v>
      </c>
    </row>
    <row r="36" spans="1:5">
      <c r="A36" s="4" t="s">
        <v>104</v>
      </c>
      <c r="B36" s="5" t="n">
        <v>15039</v>
      </c>
      <c r="C36" s="5" t="n">
        <v>11931</v>
      </c>
      <c r="D36" s="5" t="n">
        <v>87532</v>
      </c>
      <c r="E36" s="5" t="n">
        <v>-201575</v>
      </c>
    </row>
    <row r="37" spans="1:5">
      <c r="A37" s="4" t="s">
        <v>353</v>
      </c>
    </row>
    <row r="38" spans="1:5">
      <c r="A38" s="3" t="s">
        <v>356</v>
      </c>
    </row>
    <row r="39" spans="1:5">
      <c r="A39" s="4" t="s">
        <v>83</v>
      </c>
      <c r="B39" s="5" t="n">
        <v>11242</v>
      </c>
      <c r="C39" s="5" t="n">
        <v>4993</v>
      </c>
      <c r="D39" s="5" t="n">
        <v>32179</v>
      </c>
      <c r="E39" s="5" t="n">
        <v>9520</v>
      </c>
    </row>
    <row r="40" spans="1:5">
      <c r="A40" s="4" t="s">
        <v>92</v>
      </c>
      <c r="B40" s="5" t="n">
        <v>5253</v>
      </c>
      <c r="C40" s="5" t="n">
        <v>2043</v>
      </c>
      <c r="D40" s="5" t="n">
        <v>13935</v>
      </c>
      <c r="E40" s="5" t="n">
        <v>4420</v>
      </c>
    </row>
    <row r="41" spans="1:5">
      <c r="A41" s="4" t="s">
        <v>93</v>
      </c>
      <c r="B41" s="5" t="n">
        <v>5989</v>
      </c>
      <c r="C41" s="5" t="n">
        <v>2950</v>
      </c>
      <c r="D41" s="5" t="n">
        <v>18244</v>
      </c>
      <c r="E41" s="5" t="n">
        <v>5100</v>
      </c>
    </row>
    <row r="42" spans="1:5">
      <c r="A42" s="4" t="s">
        <v>95</v>
      </c>
      <c r="B42" s="5" t="n">
        <v>0</v>
      </c>
      <c r="C42" s="5" t="n">
        <v>0</v>
      </c>
      <c r="D42" s="5" t="n">
        <v>0</v>
      </c>
      <c r="E42" s="5" t="n">
        <v>0</v>
      </c>
    </row>
    <row r="43" spans="1:5">
      <c r="A43" s="4" t="s">
        <v>97</v>
      </c>
      <c r="B43" s="5" t="n">
        <v>11</v>
      </c>
      <c r="D43" s="5" t="n">
        <v>37</v>
      </c>
    </row>
    <row r="44" spans="1:5">
      <c r="A44" s="4" t="s">
        <v>357</v>
      </c>
      <c r="B44" s="5" t="n">
        <v>0</v>
      </c>
      <c r="C44" s="5" t="n">
        <v>0</v>
      </c>
      <c r="D44" s="5" t="n">
        <v>0</v>
      </c>
      <c r="E44" s="5" t="n">
        <v>0</v>
      </c>
    </row>
    <row r="45" spans="1:5">
      <c r="A45" s="4" t="s">
        <v>99</v>
      </c>
      <c r="B45" s="5" t="n">
        <v>6000</v>
      </c>
      <c r="C45" s="5" t="n">
        <v>2950</v>
      </c>
      <c r="D45" s="5" t="n">
        <v>18281</v>
      </c>
      <c r="E45" s="5" t="n">
        <v>5100</v>
      </c>
    </row>
    <row r="46" spans="1:5">
      <c r="A46" s="4" t="s">
        <v>358</v>
      </c>
      <c r="B46" s="5" t="n">
        <v>63</v>
      </c>
      <c r="C46" s="5" t="n">
        <v>29</v>
      </c>
      <c r="D46" s="5" t="n">
        <v>181</v>
      </c>
      <c r="E46" s="5" t="n">
        <v>54</v>
      </c>
    </row>
    <row r="47" spans="1:5">
      <c r="A47" s="4" t="s">
        <v>103</v>
      </c>
      <c r="B47" s="5" t="n">
        <v>-2940</v>
      </c>
      <c r="C47" s="5" t="n">
        <v>-116</v>
      </c>
      <c r="D47" s="5" t="n">
        <v>-8034</v>
      </c>
      <c r="E47" s="5" t="n">
        <v>-209</v>
      </c>
    </row>
    <row r="48" spans="1:5">
      <c r="A48" s="4" t="s">
        <v>104</v>
      </c>
      <c r="B48" s="5" t="n">
        <v>2997</v>
      </c>
      <c r="C48" s="5" t="n">
        <v>2805</v>
      </c>
      <c r="D48" s="5" t="n">
        <v>10066</v>
      </c>
      <c r="E48" s="5" t="n">
        <v>4837</v>
      </c>
    </row>
    <row r="49" spans="1:5">
      <c r="A49" s="4" t="s">
        <v>354</v>
      </c>
    </row>
    <row r="50" spans="1:5">
      <c r="A50" s="3" t="s">
        <v>356</v>
      </c>
    </row>
    <row r="51" spans="1:5">
      <c r="A51" s="4" t="s">
        <v>83</v>
      </c>
      <c r="B51" s="5" t="n">
        <v>122675</v>
      </c>
      <c r="C51" s="5" t="n">
        <v>86965</v>
      </c>
      <c r="D51" s="5" t="n">
        <v>382520</v>
      </c>
      <c r="E51" s="5" t="n">
        <v>175789</v>
      </c>
    </row>
    <row r="52" spans="1:5">
      <c r="A52" s="4" t="s">
        <v>92</v>
      </c>
      <c r="B52" s="5" t="n">
        <v>100940</v>
      </c>
      <c r="C52" s="5" t="n">
        <v>72043</v>
      </c>
      <c r="D52" s="5" t="n">
        <v>276927</v>
      </c>
      <c r="E52" s="5" t="n">
        <v>362290</v>
      </c>
    </row>
    <row r="53" spans="1:5">
      <c r="A53" s="4" t="s">
        <v>93</v>
      </c>
      <c r="B53" s="5" t="n">
        <v>21735</v>
      </c>
      <c r="C53" s="5" t="n">
        <v>14922</v>
      </c>
      <c r="D53" s="5" t="n">
        <v>105593</v>
      </c>
      <c r="E53" s="5" t="n">
        <v>-186501</v>
      </c>
    </row>
    <row r="54" spans="1:5">
      <c r="A54" s="4" t="s">
        <v>95</v>
      </c>
      <c r="B54" s="5" t="n">
        <v>16</v>
      </c>
      <c r="C54" s="5" t="n">
        <v>1073</v>
      </c>
      <c r="D54" s="5" t="n">
        <v>23</v>
      </c>
      <c r="E54" s="5" t="n">
        <v>3140</v>
      </c>
    </row>
    <row r="55" spans="1:5">
      <c r="A55" s="4" t="s">
        <v>97</v>
      </c>
      <c r="B55" s="5" t="n">
        <v>-74</v>
      </c>
      <c r="C55" s="5" t="n">
        <v>-141</v>
      </c>
      <c r="D55" s="5" t="n">
        <v>1892</v>
      </c>
      <c r="E55" s="5" t="n">
        <v>-17</v>
      </c>
    </row>
    <row r="56" spans="1:5">
      <c r="A56" s="4" t="s">
        <v>357</v>
      </c>
      <c r="B56" s="5" t="n">
        <v>2997</v>
      </c>
      <c r="C56" s="5" t="n">
        <v>2805</v>
      </c>
      <c r="D56" s="5" t="n">
        <v>10066</v>
      </c>
      <c r="E56" s="5" t="n">
        <v>4837</v>
      </c>
    </row>
    <row r="57" spans="1:5">
      <c r="A57" s="4" t="s">
        <v>99</v>
      </c>
      <c r="B57" s="5" t="n">
        <v>24674</v>
      </c>
      <c r="C57" s="5" t="n">
        <v>18659</v>
      </c>
      <c r="D57" s="5" t="n">
        <v>117574</v>
      </c>
      <c r="E57" s="5" t="n">
        <v>-178541</v>
      </c>
    </row>
    <row r="58" spans="1:5">
      <c r="A58" s="4" t="s">
        <v>358</v>
      </c>
      <c r="B58" s="5" t="n">
        <v>0</v>
      </c>
      <c r="C58" s="5" t="n">
        <v>-1141</v>
      </c>
      <c r="D58" s="5" t="n">
        <v>0</v>
      </c>
      <c r="E58" s="5" t="n">
        <v>-1141</v>
      </c>
    </row>
    <row r="59" spans="1:5">
      <c r="A59" s="4" t="s">
        <v>103</v>
      </c>
      <c r="B59" s="5" t="n">
        <v>0</v>
      </c>
      <c r="C59" s="5" t="n">
        <v>0</v>
      </c>
      <c r="D59" s="5" t="n">
        <v>0</v>
      </c>
      <c r="E59" s="5" t="n">
        <v>0</v>
      </c>
    </row>
    <row r="60" spans="1:5">
      <c r="A60" s="4" t="s">
        <v>104</v>
      </c>
      <c r="B60" s="7" t="n">
        <v>24674</v>
      </c>
      <c r="C60" s="7" t="n">
        <v>19800</v>
      </c>
      <c r="D60" s="7" t="n">
        <v>117574</v>
      </c>
      <c r="E60" s="7" t="n">
        <v>-177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9</v>
      </c>
      <c r="B1" s="2" t="s">
        <v>1</v>
      </c>
    </row>
    <row r="2" spans="1:3">
      <c r="B2" s="2" t="s">
        <v>2</v>
      </c>
      <c r="C2" s="2" t="s">
        <v>78</v>
      </c>
    </row>
    <row r="3" spans="1:3">
      <c r="A3" s="3" t="s">
        <v>360</v>
      </c>
    </row>
    <row r="4" spans="1:3">
      <c r="A4" s="4" t="s">
        <v>361</v>
      </c>
      <c r="B4" s="7" t="n">
        <v>222516</v>
      </c>
      <c r="C4" s="7" t="n">
        <v>96462</v>
      </c>
    </row>
    <row r="5" spans="1:3">
      <c r="A5" s="4" t="s">
        <v>362</v>
      </c>
      <c r="B5" s="5" t="n">
        <v>-606339</v>
      </c>
      <c r="C5" s="5" t="n">
        <v>-297596</v>
      </c>
    </row>
    <row r="6" spans="1:3">
      <c r="A6" s="4" t="s">
        <v>363</v>
      </c>
      <c r="B6" s="5" t="n">
        <v>191117</v>
      </c>
      <c r="C6" s="5" t="n">
        <v>204968</v>
      </c>
    </row>
    <row r="7" spans="1:3">
      <c r="A7" s="4" t="s">
        <v>160</v>
      </c>
      <c r="B7" s="5" t="n">
        <v>-192706</v>
      </c>
      <c r="C7" s="5" t="n">
        <v>3834</v>
      </c>
    </row>
    <row r="8" spans="1:3">
      <c r="A8" s="4" t="s">
        <v>161</v>
      </c>
      <c r="B8" s="5" t="n">
        <v>212884</v>
      </c>
      <c r="C8" s="5" t="n">
        <v>16732</v>
      </c>
    </row>
    <row r="9" spans="1:3">
      <c r="A9" s="4" t="s">
        <v>162</v>
      </c>
      <c r="B9" s="5" t="n">
        <v>20178</v>
      </c>
      <c r="C9" s="5" t="n">
        <v>20566</v>
      </c>
    </row>
    <row r="10" spans="1:3">
      <c r="A10" s="4" t="s">
        <v>351</v>
      </c>
    </row>
    <row r="11" spans="1:3">
      <c r="A11" s="3" t="s">
        <v>360</v>
      </c>
    </row>
    <row r="12" spans="1:3">
      <c r="A12" s="4" t="s">
        <v>361</v>
      </c>
      <c r="B12" s="5" t="n">
        <v>0</v>
      </c>
      <c r="C12" s="5" t="n">
        <v>0</v>
      </c>
    </row>
    <row r="13" spans="1:3">
      <c r="A13" s="4" t="s">
        <v>362</v>
      </c>
      <c r="B13" s="5" t="n">
        <v>-133880</v>
      </c>
      <c r="C13" s="5" t="n">
        <v>167229</v>
      </c>
    </row>
    <row r="14" spans="1:3">
      <c r="A14" s="4" t="s">
        <v>363</v>
      </c>
      <c r="B14" s="5" t="n">
        <v>133880</v>
      </c>
      <c r="C14" s="5" t="n">
        <v>-167229</v>
      </c>
    </row>
    <row r="15" spans="1:3">
      <c r="A15" s="4" t="s">
        <v>160</v>
      </c>
      <c r="B15" s="5" t="n">
        <v>0</v>
      </c>
      <c r="C15" s="5" t="n">
        <v>0</v>
      </c>
    </row>
    <row r="16" spans="1:3">
      <c r="A16" s="4" t="s">
        <v>161</v>
      </c>
      <c r="B16" s="5" t="n">
        <v>0</v>
      </c>
      <c r="C16" s="5" t="n">
        <v>0</v>
      </c>
    </row>
    <row r="17" spans="1:3">
      <c r="A17" s="4" t="s">
        <v>162</v>
      </c>
      <c r="B17" s="5" t="n">
        <v>0</v>
      </c>
      <c r="C17" s="5" t="n">
        <v>0</v>
      </c>
    </row>
    <row r="18" spans="1:3">
      <c r="A18" s="4" t="s">
        <v>352</v>
      </c>
    </row>
    <row r="19" spans="1:3">
      <c r="A19" s="3" t="s">
        <v>360</v>
      </c>
    </row>
    <row r="20" spans="1:3">
      <c r="A20" s="4" t="s">
        <v>361</v>
      </c>
      <c r="B20" s="5" t="n">
        <v>-99546</v>
      </c>
      <c r="C20" s="5" t="n">
        <v>-28752</v>
      </c>
    </row>
    <row r="21" spans="1:3">
      <c r="A21" s="4" t="s">
        <v>362</v>
      </c>
      <c r="B21" s="5" t="n">
        <v>33</v>
      </c>
      <c r="C21" s="5" t="n">
        <v>-112720</v>
      </c>
    </row>
    <row r="22" spans="1:3">
      <c r="A22" s="4" t="s">
        <v>363</v>
      </c>
      <c r="B22" s="5" t="n">
        <v>0</v>
      </c>
      <c r="C22" s="5" t="n">
        <v>141520</v>
      </c>
    </row>
    <row r="23" spans="1:3">
      <c r="A23" s="4" t="s">
        <v>160</v>
      </c>
      <c r="B23" s="5" t="n">
        <v>-99513</v>
      </c>
      <c r="C23" s="5" t="n">
        <v>48</v>
      </c>
    </row>
    <row r="24" spans="1:3">
      <c r="A24" s="4" t="s">
        <v>161</v>
      </c>
      <c r="B24" s="5" t="n">
        <v>99795</v>
      </c>
      <c r="C24" s="5" t="n">
        <v>80</v>
      </c>
    </row>
    <row r="25" spans="1:3">
      <c r="A25" s="4" t="s">
        <v>162</v>
      </c>
      <c r="B25" s="5" t="n">
        <v>282</v>
      </c>
      <c r="C25" s="5" t="n">
        <v>128</v>
      </c>
    </row>
    <row r="26" spans="1:3">
      <c r="A26" s="4" t="s">
        <v>353</v>
      </c>
    </row>
    <row r="27" spans="1:3">
      <c r="A27" s="3" t="s">
        <v>360</v>
      </c>
    </row>
    <row r="28" spans="1:3">
      <c r="A28" s="4" t="s">
        <v>361</v>
      </c>
      <c r="B28" s="5" t="n">
        <v>24075</v>
      </c>
      <c r="C28" s="5" t="n">
        <v>-2726</v>
      </c>
    </row>
    <row r="29" spans="1:3">
      <c r="A29" s="4" t="s">
        <v>362</v>
      </c>
      <c r="B29" s="5" t="n">
        <v>-85114</v>
      </c>
      <c r="C29" s="5" t="n">
        <v>-51904</v>
      </c>
    </row>
    <row r="30" spans="1:3">
      <c r="A30" s="4" t="s">
        <v>363</v>
      </c>
      <c r="B30" s="5" t="n">
        <v>58732</v>
      </c>
      <c r="C30" s="5" t="n">
        <v>54510</v>
      </c>
    </row>
    <row r="31" spans="1:3">
      <c r="A31" s="4" t="s">
        <v>160</v>
      </c>
      <c r="B31" s="5" t="n">
        <v>-2307</v>
      </c>
      <c r="C31" s="5" t="n">
        <v>-120</v>
      </c>
    </row>
    <row r="32" spans="1:3">
      <c r="A32" s="4" t="s">
        <v>161</v>
      </c>
      <c r="B32" s="5" t="n">
        <v>2307</v>
      </c>
      <c r="C32" s="5" t="n">
        <v>186</v>
      </c>
    </row>
    <row r="33" spans="1:3">
      <c r="A33" s="4" t="s">
        <v>162</v>
      </c>
      <c r="B33" s="5" t="n">
        <v>0</v>
      </c>
      <c r="C33" s="5" t="n">
        <v>66</v>
      </c>
    </row>
    <row r="34" spans="1:3">
      <c r="A34" s="4" t="s">
        <v>354</v>
      </c>
    </row>
    <row r="35" spans="1:3">
      <c r="A35" s="3" t="s">
        <v>360</v>
      </c>
    </row>
    <row r="36" spans="1:3">
      <c r="A36" s="4" t="s">
        <v>361</v>
      </c>
      <c r="B36" s="5" t="n">
        <v>297987</v>
      </c>
      <c r="C36" s="5" t="n">
        <v>127940</v>
      </c>
    </row>
    <row r="37" spans="1:3">
      <c r="A37" s="4" t="s">
        <v>362</v>
      </c>
      <c r="B37" s="5" t="n">
        <v>-387378</v>
      </c>
      <c r="C37" s="5" t="n">
        <v>-300201</v>
      </c>
    </row>
    <row r="38" spans="1:3">
      <c r="A38" s="4" t="s">
        <v>363</v>
      </c>
      <c r="B38" s="5" t="n">
        <v>-1495</v>
      </c>
      <c r="C38" s="5" t="n">
        <v>176167</v>
      </c>
    </row>
    <row r="39" spans="1:3">
      <c r="A39" s="4" t="s">
        <v>160</v>
      </c>
      <c r="B39" s="5" t="n">
        <v>-90886</v>
      </c>
      <c r="C39" s="5" t="n">
        <v>3906</v>
      </c>
    </row>
    <row r="40" spans="1:3">
      <c r="A40" s="4" t="s">
        <v>161</v>
      </c>
      <c r="B40" s="5" t="n">
        <v>110782</v>
      </c>
      <c r="C40" s="5" t="n">
        <v>16466</v>
      </c>
    </row>
    <row r="41" spans="1:3">
      <c r="A41" s="4" t="s">
        <v>162</v>
      </c>
      <c r="B41" s="7" t="n">
        <v>19896</v>
      </c>
      <c r="C41" s="7" t="n">
        <v>203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365</v>
      </c>
      <c r="C1" s="2" t="s">
        <v>366</v>
      </c>
      <c r="D1" s="2" t="s">
        <v>367</v>
      </c>
      <c r="E1" s="2" t="s">
        <v>368</v>
      </c>
    </row>
    <row r="2" spans="1:5">
      <c r="A2" s="3" t="s">
        <v>369</v>
      </c>
    </row>
    <row r="3" spans="1:5">
      <c r="A3" s="4" t="s">
        <v>370</v>
      </c>
      <c r="C3" s="5" t="n">
        <v>444491</v>
      </c>
      <c r="D3" s="5" t="n">
        <v>590128</v>
      </c>
    </row>
    <row r="4" spans="1:5">
      <c r="A4" s="4" t="s">
        <v>371</v>
      </c>
      <c r="D4" s="8" t="n">
        <v>27.26</v>
      </c>
    </row>
    <row r="5" spans="1:5">
      <c r="A5" s="4" t="s">
        <v>372</v>
      </c>
      <c r="C5" s="9" t="n">
        <v>9.300000000000001</v>
      </c>
      <c r="D5" s="9" t="n">
        <v>12.4</v>
      </c>
    </row>
    <row r="6" spans="1:5">
      <c r="A6" s="4" t="s">
        <v>270</v>
      </c>
    </row>
    <row r="7" spans="1:5">
      <c r="A7" s="3" t="s">
        <v>369</v>
      </c>
    </row>
    <row r="8" spans="1:5">
      <c r="A8" s="4" t="s">
        <v>373</v>
      </c>
      <c r="C8" s="5" t="n">
        <v>174561</v>
      </c>
      <c r="D8" s="5" t="n">
        <v>228174</v>
      </c>
    </row>
    <row r="9" spans="1:5">
      <c r="A9" s="4" t="s">
        <v>371</v>
      </c>
      <c r="C9" s="8" t="n">
        <v>26.86</v>
      </c>
    </row>
    <row r="10" spans="1:5">
      <c r="A10" s="4" t="s">
        <v>374</v>
      </c>
      <c r="C10" s="4" t="s">
        <v>375</v>
      </c>
      <c r="D10" s="4" t="s">
        <v>375</v>
      </c>
    </row>
    <row r="11" spans="1:5">
      <c r="A11" s="4" t="s">
        <v>376</v>
      </c>
      <c r="B11" s="5" t="n">
        <v>97797</v>
      </c>
    </row>
    <row r="12" spans="1:5">
      <c r="A12" s="4" t="s">
        <v>377</v>
      </c>
      <c r="B12" s="9" t="n">
        <v>1.5</v>
      </c>
    </row>
    <row r="13" spans="1:5">
      <c r="A13" s="4" t="s">
        <v>113</v>
      </c>
    </row>
    <row r="14" spans="1:5">
      <c r="A14" s="3" t="s">
        <v>369</v>
      </c>
    </row>
    <row r="15" spans="1:5">
      <c r="A15" s="4" t="s">
        <v>373</v>
      </c>
      <c r="E15" s="5" t="n">
        <v>87757</v>
      </c>
    </row>
    <row r="16" spans="1:5">
      <c r="A16" s="4" t="s">
        <v>372</v>
      </c>
      <c r="E16" s="9" t="n">
        <v>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56"/>
    <col customWidth="1" max="3" min="3" width="21"/>
  </cols>
  <sheetData>
    <row r="1" spans="1:3">
      <c r="A1" s="1" t="s">
        <v>378</v>
      </c>
      <c r="B1" s="2" t="s">
        <v>379</v>
      </c>
      <c r="C1" s="2" t="s">
        <v>380</v>
      </c>
    </row>
    <row r="2" spans="1:3">
      <c r="A2" s="3" t="s">
        <v>243</v>
      </c>
    </row>
    <row r="3" spans="1:3">
      <c r="A3" s="4" t="s">
        <v>381</v>
      </c>
      <c r="B3" s="7" t="n">
        <v>-3505</v>
      </c>
      <c r="C3" s="7" t="n">
        <v>-24954</v>
      </c>
    </row>
    <row r="4" spans="1:3">
      <c r="A4" s="4" t="s">
        <v>242</v>
      </c>
    </row>
    <row r="5" spans="1:3">
      <c r="A5" s="3" t="s">
        <v>243</v>
      </c>
    </row>
    <row r="6" spans="1:3">
      <c r="A6" s="4" t="s">
        <v>382</v>
      </c>
      <c r="B6" s="7" t="n">
        <v>-1160</v>
      </c>
    </row>
    <row r="7" spans="1:3">
      <c r="A7" s="4" t="s">
        <v>383</v>
      </c>
    </row>
    <row r="8" spans="1:3">
      <c r="A8" s="3" t="s">
        <v>243</v>
      </c>
    </row>
    <row r="9" spans="1:3">
      <c r="A9" s="4" t="s">
        <v>384</v>
      </c>
      <c r="B9" s="5" t="n">
        <v>1230000</v>
      </c>
    </row>
    <row r="10" spans="1:3">
      <c r="A10" s="4" t="s">
        <v>385</v>
      </c>
      <c r="B10" s="10" t="n">
        <v>45.17</v>
      </c>
    </row>
    <row r="11" spans="1:3">
      <c r="A11" s="4" t="s">
        <v>386</v>
      </c>
      <c r="B11" s="10" t="n">
        <v>55.75</v>
      </c>
    </row>
    <row r="12" spans="1:3">
      <c r="A12" s="4" t="s">
        <v>382</v>
      </c>
      <c r="B12" s="7" t="n">
        <v>-1452</v>
      </c>
    </row>
    <row r="13" spans="1:3">
      <c r="A13" s="4" t="s">
        <v>387</v>
      </c>
    </row>
    <row r="14" spans="1:3">
      <c r="A14" s="3" t="s">
        <v>243</v>
      </c>
    </row>
    <row r="15" spans="1:3">
      <c r="A15" s="4" t="s">
        <v>384</v>
      </c>
      <c r="B15" s="5" t="n">
        <v>2880000</v>
      </c>
    </row>
    <row r="16" spans="1:3">
      <c r="A16" s="4" t="s">
        <v>385</v>
      </c>
      <c r="B16" s="10" t="n">
        <v>44.27</v>
      </c>
    </row>
    <row r="17" spans="1:3">
      <c r="A17" s="4" t="s">
        <v>386</v>
      </c>
      <c r="B17" s="10" t="n">
        <v>60.29</v>
      </c>
    </row>
    <row r="18" spans="1:3">
      <c r="A18" s="4" t="s">
        <v>382</v>
      </c>
      <c r="B18" s="7" t="n">
        <v>670</v>
      </c>
    </row>
    <row r="19" spans="1:3">
      <c r="A19" s="4" t="s">
        <v>388</v>
      </c>
    </row>
    <row r="20" spans="1:3">
      <c r="A20" s="3" t="s">
        <v>243</v>
      </c>
    </row>
    <row r="21" spans="1:3">
      <c r="A21" s="4" t="s">
        <v>389</v>
      </c>
      <c r="B21" s="5" t="n">
        <v>6270000</v>
      </c>
    </row>
    <row r="22" spans="1:3">
      <c r="A22" s="4" t="s">
        <v>390</v>
      </c>
      <c r="B22" s="10" t="n">
        <v>2.51</v>
      </c>
    </row>
    <row r="23" spans="1:3">
      <c r="A23" s="4" t="s">
        <v>391</v>
      </c>
      <c r="B23" s="10" t="n">
        <v>3.6</v>
      </c>
    </row>
    <row r="24" spans="1:3">
      <c r="A24" s="4" t="s">
        <v>382</v>
      </c>
      <c r="B24" s="7" t="n">
        <v>-129</v>
      </c>
    </row>
    <row r="25" spans="1:3">
      <c r="A25" s="4" t="s">
        <v>392</v>
      </c>
    </row>
    <row r="26" spans="1:3">
      <c r="A26" s="3" t="s">
        <v>243</v>
      </c>
    </row>
    <row r="27" spans="1:3">
      <c r="A27" s="4" t="s">
        <v>389</v>
      </c>
      <c r="B27" s="5" t="n">
        <v>16800000</v>
      </c>
    </row>
    <row r="28" spans="1:3">
      <c r="A28" s="4" t="s">
        <v>390</v>
      </c>
      <c r="B28" s="10" t="n">
        <v>2.58</v>
      </c>
    </row>
    <row r="29" spans="1:3">
      <c r="A29" s="4" t="s">
        <v>391</v>
      </c>
      <c r="B29" s="10" t="n">
        <v>3.67</v>
      </c>
    </row>
    <row r="30" spans="1:3">
      <c r="A30" s="4" t="s">
        <v>382</v>
      </c>
      <c r="B30" s="7" t="n">
        <v>-249</v>
      </c>
    </row>
    <row r="31" spans="1:3">
      <c r="A31" s="4" t="s">
        <v>393</v>
      </c>
    </row>
    <row r="32" spans="1:3">
      <c r="A32" s="3" t="s">
        <v>243</v>
      </c>
    </row>
    <row r="33" spans="1:3">
      <c r="A33" s="4" t="s">
        <v>382</v>
      </c>
      <c r="B33" s="7" t="n">
        <v>-2345</v>
      </c>
    </row>
    <row r="34" spans="1:3">
      <c r="A34" s="4" t="s">
        <v>394</v>
      </c>
    </row>
    <row r="35" spans="1:3">
      <c r="A35" s="3" t="s">
        <v>243</v>
      </c>
    </row>
    <row r="36" spans="1:3">
      <c r="A36" s="4" t="s">
        <v>384</v>
      </c>
      <c r="B36" s="5" t="n">
        <v>5220000</v>
      </c>
    </row>
    <row r="37" spans="1:3">
      <c r="A37" s="4" t="s">
        <v>395</v>
      </c>
      <c r="B37" s="10" t="n">
        <v>-1.02</v>
      </c>
    </row>
    <row r="38" spans="1:3">
      <c r="A38" s="4" t="s">
        <v>382</v>
      </c>
      <c r="B38" s="7" t="n">
        <v>-2337</v>
      </c>
    </row>
    <row r="39" spans="1:3">
      <c r="A39" s="4" t="s">
        <v>396</v>
      </c>
    </row>
    <row r="40" spans="1:3">
      <c r="A40" s="3" t="s">
        <v>243</v>
      </c>
    </row>
    <row r="41" spans="1:3">
      <c r="A41" s="4" t="s">
        <v>384</v>
      </c>
      <c r="B41" s="5" t="n">
        <v>900000</v>
      </c>
    </row>
    <row r="42" spans="1:3">
      <c r="A42" s="4" t="s">
        <v>397</v>
      </c>
      <c r="B42" s="10" t="n">
        <v>0.89</v>
      </c>
    </row>
    <row r="43" spans="1:3">
      <c r="A43" s="4" t="s">
        <v>382</v>
      </c>
      <c r="B43" s="7" t="n">
        <v>-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8</v>
      </c>
      <c r="B1" s="2" t="s">
        <v>2</v>
      </c>
      <c r="C1" s="2" t="s">
        <v>23</v>
      </c>
    </row>
    <row r="2" spans="1:3">
      <c r="A2" s="3" t="s">
        <v>399</v>
      </c>
    </row>
    <row r="3" spans="1:3">
      <c r="A3" s="4" t="s">
        <v>112</v>
      </c>
      <c r="B3" s="7" t="n">
        <v>-3505</v>
      </c>
      <c r="C3" s="7" t="n">
        <v>-24954</v>
      </c>
    </row>
    <row r="4" spans="1:3">
      <c r="A4" s="4" t="s">
        <v>400</v>
      </c>
      <c r="B4" s="5" t="n">
        <v>0</v>
      </c>
      <c r="C4" s="5" t="n">
        <v>0</v>
      </c>
    </row>
    <row r="5" spans="1:3">
      <c r="A5" s="4" t="s">
        <v>401</v>
      </c>
      <c r="B5" s="5" t="n">
        <v>-3505</v>
      </c>
      <c r="C5" s="5" t="n">
        <v>-24954</v>
      </c>
    </row>
    <row r="6" spans="1:3">
      <c r="A6" s="4" t="s">
        <v>24</v>
      </c>
    </row>
    <row r="7" spans="1:3">
      <c r="A7" s="3" t="s">
        <v>402</v>
      </c>
    </row>
    <row r="8" spans="1:3">
      <c r="A8" s="4" t="s">
        <v>403</v>
      </c>
      <c r="B8" s="5" t="n">
        <v>89456</v>
      </c>
    </row>
    <row r="9" spans="1:3">
      <c r="A9" s="4" t="s">
        <v>400</v>
      </c>
      <c r="B9" s="5" t="n">
        <v>-89396</v>
      </c>
    </row>
    <row r="10" spans="1:3">
      <c r="A10" s="4" t="s">
        <v>404</v>
      </c>
      <c r="B10" s="5" t="n">
        <v>60</v>
      </c>
    </row>
    <row r="11" spans="1:3">
      <c r="A11" s="4" t="s">
        <v>41</v>
      </c>
    </row>
    <row r="12" spans="1:3">
      <c r="A12" s="3" t="s">
        <v>402</v>
      </c>
    </row>
    <row r="13" spans="1:3">
      <c r="A13" s="4" t="s">
        <v>403</v>
      </c>
      <c r="B13" s="5" t="n">
        <v>29939</v>
      </c>
    </row>
    <row r="14" spans="1:3">
      <c r="A14" s="4" t="s">
        <v>400</v>
      </c>
      <c r="B14" s="5" t="n">
        <v>-29654</v>
      </c>
    </row>
    <row r="15" spans="1:3">
      <c r="A15" s="4" t="s">
        <v>404</v>
      </c>
      <c r="B15" s="5" t="n">
        <v>285</v>
      </c>
    </row>
    <row r="16" spans="1:3">
      <c r="A16" s="4" t="s">
        <v>44</v>
      </c>
    </row>
    <row r="17" spans="1:3">
      <c r="A17" s="3" t="s">
        <v>399</v>
      </c>
    </row>
    <row r="18" spans="1:3">
      <c r="A18" s="4" t="s">
        <v>405</v>
      </c>
      <c r="B18" s="5" t="n">
        <v>-93037</v>
      </c>
      <c r="C18" s="5" t="n">
        <v>-24203</v>
      </c>
    </row>
    <row r="19" spans="1:3">
      <c r="A19" s="4" t="s">
        <v>406</v>
      </c>
      <c r="B19" s="5" t="n">
        <v>89396</v>
      </c>
      <c r="C19" s="5" t="n">
        <v>0</v>
      </c>
    </row>
    <row r="20" spans="1:3">
      <c r="A20" s="4" t="s">
        <v>404</v>
      </c>
      <c r="B20" s="5" t="n">
        <v>-3641</v>
      </c>
      <c r="C20" s="5" t="n">
        <v>-24203</v>
      </c>
    </row>
    <row r="21" spans="1:3">
      <c r="A21" s="4" t="s">
        <v>407</v>
      </c>
    </row>
    <row r="22" spans="1:3">
      <c r="A22" s="3" t="s">
        <v>399</v>
      </c>
    </row>
    <row r="23" spans="1:3">
      <c r="A23" s="4" t="s">
        <v>405</v>
      </c>
      <c r="B23" s="5" t="n">
        <v>-29863</v>
      </c>
      <c r="C23" s="5" t="n">
        <v>-751</v>
      </c>
    </row>
    <row r="24" spans="1:3">
      <c r="A24" s="4" t="s">
        <v>406</v>
      </c>
      <c r="B24" s="5" t="n">
        <v>29654</v>
      </c>
      <c r="C24" s="5" t="n">
        <v>0</v>
      </c>
    </row>
    <row r="25" spans="1:3">
      <c r="A25" s="4" t="s">
        <v>404</v>
      </c>
      <c r="B25" s="7" t="n">
        <v>-209</v>
      </c>
      <c r="C25" s="7" t="n">
        <v>-7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28</v>
      </c>
      <c r="B4" s="7" t="n">
        <v>134948</v>
      </c>
      <c r="C4" s="7" t="n">
        <v>83079</v>
      </c>
      <c r="D4" s="7" t="n">
        <v>363559</v>
      </c>
      <c r="E4" s="7" t="n">
        <v>196341</v>
      </c>
    </row>
    <row r="5" spans="1:5">
      <c r="A5" s="4" t="s">
        <v>80</v>
      </c>
      <c r="B5" s="5" t="n">
        <v>3218</v>
      </c>
      <c r="C5" s="5" t="n">
        <v>1566</v>
      </c>
      <c r="D5" s="5" t="n">
        <v>6871</v>
      </c>
      <c r="E5" s="5" t="n">
        <v>2956</v>
      </c>
    </row>
    <row r="6" spans="1:5">
      <c r="A6" s="4" t="s">
        <v>81</v>
      </c>
      <c r="B6" s="5" t="n">
        <v>485</v>
      </c>
      <c r="C6" s="5" t="n">
        <v>885</v>
      </c>
      <c r="D6" s="5" t="n">
        <v>-1176</v>
      </c>
      <c r="E6" s="5" t="n">
        <v>10413</v>
      </c>
    </row>
    <row r="7" spans="1:5">
      <c r="A7" s="4" t="s">
        <v>82</v>
      </c>
      <c r="B7" s="5" t="n">
        <v>-12372</v>
      </c>
      <c r="C7" s="5" t="n">
        <v>3203</v>
      </c>
      <c r="D7" s="5" t="n">
        <v>21449</v>
      </c>
      <c r="E7" s="5" t="n">
        <v>-30261</v>
      </c>
    </row>
    <row r="8" spans="1:5">
      <c r="A8" s="4" t="s">
        <v>83</v>
      </c>
      <c r="B8" s="5" t="n">
        <v>126279</v>
      </c>
      <c r="C8" s="5" t="n">
        <v>88733</v>
      </c>
      <c r="D8" s="5" t="n">
        <v>390703</v>
      </c>
      <c r="E8" s="5" t="n">
        <v>179449</v>
      </c>
    </row>
    <row r="9" spans="1:5">
      <c r="A9" s="3" t="s">
        <v>84</v>
      </c>
    </row>
    <row r="10" spans="1:5">
      <c r="A10" s="4" t="s">
        <v>85</v>
      </c>
      <c r="B10" s="5" t="n">
        <v>15666</v>
      </c>
      <c r="C10" s="5" t="n">
        <v>12388</v>
      </c>
      <c r="D10" s="5" t="n">
        <v>40348</v>
      </c>
      <c r="E10" s="5" t="n">
        <v>30846</v>
      </c>
    </row>
    <row r="11" spans="1:5">
      <c r="A11" s="4" t="s">
        <v>86</v>
      </c>
      <c r="B11" s="5" t="n">
        <v>16689</v>
      </c>
      <c r="C11" s="5" t="n">
        <v>14605</v>
      </c>
      <c r="D11" s="5" t="n">
        <v>48486</v>
      </c>
      <c r="E11" s="5" t="n">
        <v>41300</v>
      </c>
    </row>
    <row r="12" spans="1:5">
      <c r="A12" s="4" t="s">
        <v>87</v>
      </c>
      <c r="B12" s="5" t="n">
        <v>3096</v>
      </c>
      <c r="C12" s="5" t="n">
        <v>1449</v>
      </c>
      <c r="D12" s="5" t="n">
        <v>8379</v>
      </c>
      <c r="E12" s="5" t="n">
        <v>3537</v>
      </c>
    </row>
    <row r="13" spans="1:5">
      <c r="A13" s="4" t="s">
        <v>88</v>
      </c>
      <c r="B13" s="5" t="n">
        <v>47800</v>
      </c>
      <c r="C13" s="5" t="n">
        <v>30015</v>
      </c>
      <c r="D13" s="5" t="n">
        <v>123066</v>
      </c>
      <c r="E13" s="5" t="n">
        <v>90185</v>
      </c>
    </row>
    <row r="14" spans="1:5">
      <c r="A14" s="4" t="s">
        <v>89</v>
      </c>
      <c r="B14" s="5" t="n">
        <v>323</v>
      </c>
      <c r="C14" s="5" t="n">
        <v>276</v>
      </c>
      <c r="D14" s="5" t="n">
        <v>937</v>
      </c>
      <c r="E14" s="5" t="n">
        <v>828</v>
      </c>
    </row>
    <row r="15" spans="1:5">
      <c r="A15" s="4" t="s">
        <v>90</v>
      </c>
      <c r="B15" s="5" t="n">
        <v>0</v>
      </c>
      <c r="C15" s="5" t="n">
        <v>0</v>
      </c>
      <c r="D15" s="5" t="n">
        <v>0</v>
      </c>
      <c r="E15" s="5" t="n">
        <v>158633</v>
      </c>
    </row>
    <row r="16" spans="1:5">
      <c r="A16" s="4" t="s">
        <v>91</v>
      </c>
      <c r="B16" s="5" t="n">
        <v>16156</v>
      </c>
      <c r="C16" s="5" t="n">
        <v>13146</v>
      </c>
      <c r="D16" s="5" t="n">
        <v>49671</v>
      </c>
      <c r="E16" s="5" t="n">
        <v>39506</v>
      </c>
    </row>
    <row r="17" spans="1:5">
      <c r="A17" s="4" t="s">
        <v>92</v>
      </c>
      <c r="B17" s="5" t="n">
        <v>99730</v>
      </c>
      <c r="C17" s="5" t="n">
        <v>71879</v>
      </c>
      <c r="D17" s="5" t="n">
        <v>270887</v>
      </c>
      <c r="E17" s="5" t="n">
        <v>364835</v>
      </c>
    </row>
    <row r="18" spans="1:5">
      <c r="A18" s="4" t="s">
        <v>93</v>
      </c>
      <c r="B18" s="5" t="n">
        <v>26549</v>
      </c>
      <c r="C18" s="5" t="n">
        <v>16854</v>
      </c>
      <c r="D18" s="5" t="n">
        <v>119816</v>
      </c>
      <c r="E18" s="5" t="n">
        <v>-185386</v>
      </c>
    </row>
    <row r="19" spans="1:5">
      <c r="A19" s="3" t="s">
        <v>94</v>
      </c>
    </row>
    <row r="20" spans="1:5">
      <c r="A20" s="4" t="s">
        <v>95</v>
      </c>
      <c r="B20" s="5" t="n">
        <v>16</v>
      </c>
      <c r="C20" s="5" t="n">
        <v>1073</v>
      </c>
      <c r="D20" s="5" t="n">
        <v>23</v>
      </c>
      <c r="E20" s="5" t="n">
        <v>3140</v>
      </c>
    </row>
    <row r="21" spans="1:5">
      <c r="A21" s="4" t="s">
        <v>96</v>
      </c>
      <c r="B21" s="5" t="n">
        <v>-8550</v>
      </c>
      <c r="C21" s="5" t="n">
        <v>-6880</v>
      </c>
      <c r="D21" s="5" t="n">
        <v>-26229</v>
      </c>
      <c r="E21" s="5" t="n">
        <v>-20244</v>
      </c>
    </row>
    <row r="22" spans="1:5">
      <c r="A22" s="4" t="s">
        <v>97</v>
      </c>
      <c r="B22" s="5" t="n">
        <v>-36</v>
      </c>
      <c r="C22" s="5" t="n">
        <v>-141</v>
      </c>
      <c r="D22" s="5" t="n">
        <v>1956</v>
      </c>
      <c r="E22" s="5" t="n">
        <v>-17</v>
      </c>
    </row>
    <row r="23" spans="1:5">
      <c r="A23" s="4" t="s">
        <v>98</v>
      </c>
      <c r="B23" s="5" t="n">
        <v>-8570</v>
      </c>
      <c r="C23" s="5" t="n">
        <v>-5948</v>
      </c>
      <c r="D23" s="5" t="n">
        <v>-24250</v>
      </c>
      <c r="E23" s="5" t="n">
        <v>-17121</v>
      </c>
    </row>
    <row r="24" spans="1:5">
      <c r="A24" s="4" t="s">
        <v>99</v>
      </c>
      <c r="B24" s="5" t="n">
        <v>17979</v>
      </c>
      <c r="C24" s="5" t="n">
        <v>10906</v>
      </c>
      <c r="D24" s="5" t="n">
        <v>95566</v>
      </c>
      <c r="E24" s="5" t="n">
        <v>-202507</v>
      </c>
    </row>
    <row r="25" spans="1:5">
      <c r="A25" s="4" t="s">
        <v>100</v>
      </c>
      <c r="B25" s="5" t="n">
        <v>0</v>
      </c>
      <c r="C25" s="5" t="n">
        <v>-1141</v>
      </c>
      <c r="E25" s="5" t="n">
        <v>-1141</v>
      </c>
    </row>
    <row r="26" spans="1:5">
      <c r="A26" s="4" t="s">
        <v>101</v>
      </c>
      <c r="B26" s="5" t="n">
        <v>0</v>
      </c>
      <c r="C26" s="5" t="n">
        <v>-1141</v>
      </c>
      <c r="D26" s="5" t="n">
        <v>0</v>
      </c>
      <c r="E26" s="5" t="n">
        <v>-1141</v>
      </c>
    </row>
    <row r="27" spans="1:5">
      <c r="A27" s="4" t="s">
        <v>102</v>
      </c>
      <c r="B27" s="5" t="n">
        <v>17979</v>
      </c>
      <c r="C27" s="5" t="n">
        <v>12047</v>
      </c>
      <c r="D27" s="5" t="n">
        <v>95566</v>
      </c>
      <c r="E27" s="5" t="n">
        <v>-201366</v>
      </c>
    </row>
    <row r="28" spans="1:5">
      <c r="A28" s="4" t="s">
        <v>103</v>
      </c>
      <c r="B28" s="5" t="n">
        <v>-2940</v>
      </c>
      <c r="C28" s="5" t="n">
        <v>-116</v>
      </c>
      <c r="D28" s="5" t="n">
        <v>-8034</v>
      </c>
      <c r="E28" s="5" t="n">
        <v>-209</v>
      </c>
    </row>
    <row r="29" spans="1:5">
      <c r="A29" s="4" t="s">
        <v>104</v>
      </c>
      <c r="B29" s="7" t="n">
        <v>15039</v>
      </c>
      <c r="C29" s="7" t="n">
        <v>11931</v>
      </c>
      <c r="D29" s="7" t="n">
        <v>87532</v>
      </c>
      <c r="E29" s="7" t="n">
        <v>-201575</v>
      </c>
    </row>
    <row r="30" spans="1:5">
      <c r="A30" s="3" t="s">
        <v>105</v>
      </c>
    </row>
    <row r="31" spans="1:5">
      <c r="A31" s="4" t="s">
        <v>106</v>
      </c>
      <c r="B31" s="8" t="n">
        <v>0.15</v>
      </c>
      <c r="C31" s="8" t="n">
        <v>0.13</v>
      </c>
      <c r="D31" s="8" t="n">
        <v>0.87</v>
      </c>
      <c r="E31" s="8" t="n">
        <v>-2.24</v>
      </c>
    </row>
    <row r="32" spans="1:5">
      <c r="A32" s="4" t="s">
        <v>107</v>
      </c>
      <c r="B32" s="8" t="n">
        <v>0.15</v>
      </c>
      <c r="C32" s="8" t="n">
        <v>0.13</v>
      </c>
      <c r="D32" s="8" t="n">
        <v>0.87</v>
      </c>
      <c r="E32" s="8" t="n">
        <v>-2.24</v>
      </c>
    </row>
    <row r="33" spans="1:5">
      <c r="A33" s="3" t="s">
        <v>108</v>
      </c>
    </row>
    <row r="34" spans="1:5">
      <c r="A34" s="4" t="s">
        <v>109</v>
      </c>
      <c r="B34" s="5" t="n">
        <v>100365</v>
      </c>
      <c r="C34" s="5" t="n">
        <v>93384</v>
      </c>
      <c r="D34" s="5" t="n">
        <v>100141</v>
      </c>
      <c r="E34" s="5" t="n">
        <v>90016</v>
      </c>
    </row>
    <row r="35" spans="1:5">
      <c r="A35" s="4" t="s">
        <v>110</v>
      </c>
      <c r="B35" s="5" t="n">
        <v>100504</v>
      </c>
      <c r="C35" s="5" t="n">
        <v>93724</v>
      </c>
      <c r="D35" s="5" t="n">
        <v>100580</v>
      </c>
      <c r="E35" s="5" t="n">
        <v>90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7</v>
      </c>
      <c r="D1" s="2" t="s">
        <v>1</v>
      </c>
    </row>
    <row r="2" spans="1:5">
      <c r="B2" s="2" t="s">
        <v>2</v>
      </c>
      <c r="C2" s="2" t="s">
        <v>78</v>
      </c>
      <c r="D2" s="2" t="s">
        <v>2</v>
      </c>
      <c r="E2" s="2" t="s">
        <v>78</v>
      </c>
    </row>
    <row r="3" spans="1:5">
      <c r="A3" s="3" t="s">
        <v>240</v>
      </c>
    </row>
    <row r="4" spans="1:5">
      <c r="A4" s="4" t="s">
        <v>81</v>
      </c>
      <c r="B4" s="7" t="n">
        <v>485</v>
      </c>
      <c r="C4" s="7" t="n">
        <v>885</v>
      </c>
      <c r="D4" s="7" t="n">
        <v>-1176</v>
      </c>
      <c r="E4" s="7" t="n">
        <v>10413</v>
      </c>
    </row>
    <row r="5" spans="1:5">
      <c r="A5" s="4" t="s">
        <v>82</v>
      </c>
      <c r="B5" s="5" t="n">
        <v>-12372</v>
      </c>
      <c r="C5" s="5" t="n">
        <v>3203</v>
      </c>
      <c r="D5" s="5" t="n">
        <v>21449</v>
      </c>
      <c r="E5" s="5" t="n">
        <v>-30261</v>
      </c>
    </row>
    <row r="6" spans="1:5">
      <c r="A6" s="4" t="s">
        <v>112</v>
      </c>
      <c r="B6" s="5" t="n">
        <v>-11887</v>
      </c>
      <c r="C6" s="5" t="n">
        <v>4088</v>
      </c>
      <c r="D6" s="5" t="n">
        <v>20273</v>
      </c>
      <c r="E6" s="5" t="n">
        <v>-19848</v>
      </c>
    </row>
    <row r="7" spans="1:5">
      <c r="A7" s="4" t="s">
        <v>79</v>
      </c>
    </row>
    <row r="8" spans="1:5">
      <c r="A8" s="3" t="s">
        <v>240</v>
      </c>
    </row>
    <row r="9" spans="1:5">
      <c r="A9" s="4" t="s">
        <v>81</v>
      </c>
      <c r="B9" s="5" t="n">
        <v>485</v>
      </c>
      <c r="C9" s="5" t="n">
        <v>885</v>
      </c>
      <c r="D9" s="5" t="n">
        <v>-1176</v>
      </c>
      <c r="E9" s="5" t="n">
        <v>10413</v>
      </c>
    </row>
    <row r="10" spans="1:5">
      <c r="A10" s="4" t="s">
        <v>82</v>
      </c>
      <c r="B10" s="5" t="n">
        <v>-12372</v>
      </c>
      <c r="C10" s="5" t="n">
        <v>3203</v>
      </c>
      <c r="D10" s="5" t="n">
        <v>21449</v>
      </c>
      <c r="E10" s="5" t="n">
        <v>-30261</v>
      </c>
    </row>
    <row r="11" spans="1:5">
      <c r="A11" s="4" t="s">
        <v>409</v>
      </c>
    </row>
    <row r="12" spans="1:5">
      <c r="A12" s="3" t="s">
        <v>240</v>
      </c>
    </row>
    <row r="13" spans="1:5">
      <c r="A13" s="4" t="s">
        <v>81</v>
      </c>
      <c r="B13" s="5" t="n">
        <v>485</v>
      </c>
      <c r="C13" s="5" t="n">
        <v>837</v>
      </c>
      <c r="D13" s="5" t="n">
        <v>-568</v>
      </c>
      <c r="E13" s="5" t="n">
        <v>6861</v>
      </c>
    </row>
    <row r="14" spans="1:5">
      <c r="A14" s="4" t="s">
        <v>82</v>
      </c>
      <c r="B14" s="5" t="n">
        <v>-12479</v>
      </c>
      <c r="C14" s="5" t="n">
        <v>2007</v>
      </c>
      <c r="D14" s="5" t="n">
        <v>15949</v>
      </c>
      <c r="E14" s="5" t="n">
        <v>-24967</v>
      </c>
    </row>
    <row r="15" spans="1:5">
      <c r="A15" s="4" t="s">
        <v>410</v>
      </c>
    </row>
    <row r="16" spans="1:5">
      <c r="A16" s="3" t="s">
        <v>240</v>
      </c>
    </row>
    <row r="17" spans="1:5">
      <c r="A17" s="4" t="s">
        <v>81</v>
      </c>
      <c r="B17" s="5" t="n">
        <v>0</v>
      </c>
      <c r="C17" s="5" t="n">
        <v>48</v>
      </c>
      <c r="D17" s="5" t="n">
        <v>-608</v>
      </c>
      <c r="E17" s="5" t="n">
        <v>3552</v>
      </c>
    </row>
    <row r="18" spans="1:5">
      <c r="A18" s="4" t="s">
        <v>82</v>
      </c>
      <c r="B18" s="5" t="n">
        <v>115</v>
      </c>
      <c r="C18" s="5" t="n">
        <v>1196</v>
      </c>
      <c r="D18" s="5" t="n">
        <v>5508</v>
      </c>
      <c r="E18" s="5" t="n">
        <v>-5294</v>
      </c>
    </row>
    <row r="19" spans="1:5">
      <c r="A19" s="4" t="s">
        <v>411</v>
      </c>
    </row>
    <row r="20" spans="1:5">
      <c r="A20" s="3" t="s">
        <v>240</v>
      </c>
    </row>
    <row r="21" spans="1:5">
      <c r="A21" s="4" t="s">
        <v>82</v>
      </c>
      <c r="B21" s="7" t="n">
        <v>-8</v>
      </c>
      <c r="C21" s="7" t="n">
        <v>0</v>
      </c>
      <c r="D21" s="7" t="n">
        <v>-8</v>
      </c>
      <c r="E21"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2</v>
      </c>
      <c r="B1" s="2" t="s">
        <v>2</v>
      </c>
      <c r="C1" s="2" t="s">
        <v>23</v>
      </c>
    </row>
    <row r="2" spans="1:3">
      <c r="A2" s="3" t="s">
        <v>413</v>
      </c>
    </row>
    <row r="3" spans="1:3">
      <c r="A3" s="4" t="s">
        <v>112</v>
      </c>
      <c r="B3" s="7" t="n">
        <v>-3505</v>
      </c>
      <c r="C3" s="7" t="n">
        <v>-24954</v>
      </c>
    </row>
    <row r="4" spans="1:3">
      <c r="A4" s="4" t="s">
        <v>414</v>
      </c>
    </row>
    <row r="5" spans="1:3">
      <c r="A5" s="3" t="s">
        <v>413</v>
      </c>
    </row>
    <row r="6" spans="1:3">
      <c r="A6" s="4" t="s">
        <v>415</v>
      </c>
      <c r="B6" s="5" t="n">
        <v>345</v>
      </c>
      <c r="C6" s="5" t="n">
        <v>-24954</v>
      </c>
    </row>
    <row r="7" spans="1:3">
      <c r="A7" s="4" t="s">
        <v>416</v>
      </c>
      <c r="B7" s="5" t="n">
        <v>-3850</v>
      </c>
    </row>
    <row r="8" spans="1:3">
      <c r="A8" s="4" t="s">
        <v>112</v>
      </c>
      <c r="B8" s="5" t="n">
        <v>-3505</v>
      </c>
      <c r="C8" s="5" t="n">
        <v>-24954</v>
      </c>
    </row>
    <row r="9" spans="1:3">
      <c r="A9" s="4" t="s">
        <v>417</v>
      </c>
    </row>
    <row r="10" spans="1:3">
      <c r="A10" s="3" t="s">
        <v>413</v>
      </c>
    </row>
    <row r="11" spans="1:3">
      <c r="A11" s="4" t="s">
        <v>415</v>
      </c>
      <c r="B11" s="5" t="n">
        <v>0</v>
      </c>
      <c r="C11" s="5" t="n">
        <v>0</v>
      </c>
    </row>
    <row r="12" spans="1:3">
      <c r="A12" s="4" t="s">
        <v>416</v>
      </c>
      <c r="B12" s="5" t="n">
        <v>0</v>
      </c>
    </row>
    <row r="13" spans="1:3">
      <c r="A13" s="4" t="s">
        <v>418</v>
      </c>
    </row>
    <row r="14" spans="1:3">
      <c r="A14" s="3" t="s">
        <v>413</v>
      </c>
    </row>
    <row r="15" spans="1:3">
      <c r="A15" s="4" t="s">
        <v>415</v>
      </c>
      <c r="B15" s="5" t="n">
        <v>345</v>
      </c>
      <c r="C15" s="5" t="n">
        <v>-24954</v>
      </c>
    </row>
    <row r="16" spans="1:3">
      <c r="A16" s="4" t="s">
        <v>416</v>
      </c>
      <c r="B16" s="5" t="n">
        <v>-3850</v>
      </c>
    </row>
    <row r="17" spans="1:3">
      <c r="A17" s="4" t="s">
        <v>112</v>
      </c>
      <c r="B17" s="5" t="n">
        <v>-3505</v>
      </c>
      <c r="C17" s="5" t="n">
        <v>-24954</v>
      </c>
    </row>
    <row r="18" spans="1:3">
      <c r="A18" s="4" t="s">
        <v>419</v>
      </c>
    </row>
    <row r="19" spans="1:3">
      <c r="A19" s="3" t="s">
        <v>413</v>
      </c>
    </row>
    <row r="20" spans="1:3">
      <c r="A20" s="4" t="s">
        <v>415</v>
      </c>
      <c r="B20" s="5" t="n">
        <v>0</v>
      </c>
      <c r="C20" s="7" t="n">
        <v>0</v>
      </c>
    </row>
    <row r="21" spans="1:3">
      <c r="A21" s="4" t="s">
        <v>416</v>
      </c>
      <c r="B21"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0</v>
      </c>
      <c r="B1" s="2" t="s">
        <v>2</v>
      </c>
      <c r="C1" s="2" t="s">
        <v>23</v>
      </c>
    </row>
    <row r="2" spans="1:3">
      <c r="A2" s="4" t="s">
        <v>421</v>
      </c>
    </row>
    <row r="3" spans="1:3">
      <c r="A3" s="3" t="s">
        <v>422</v>
      </c>
    </row>
    <row r="4" spans="1:3">
      <c r="A4" s="4" t="s">
        <v>423</v>
      </c>
      <c r="B4" s="9" t="n">
        <v>610.2</v>
      </c>
      <c r="C4" s="9" t="n">
        <v>60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24</v>
      </c>
      <c r="B1" s="2" t="s">
        <v>368</v>
      </c>
      <c r="C1" s="2" t="s">
        <v>317</v>
      </c>
      <c r="D1" s="2" t="s">
        <v>425</v>
      </c>
      <c r="E1" s="2" t="s">
        <v>2</v>
      </c>
      <c r="F1" s="2" t="s">
        <v>78</v>
      </c>
      <c r="G1" s="2" t="s">
        <v>2</v>
      </c>
      <c r="H1" s="2" t="s">
        <v>78</v>
      </c>
      <c r="I1" s="2" t="s">
        <v>426</v>
      </c>
    </row>
    <row r="2" spans="1:9">
      <c r="A2" s="3" t="s">
        <v>427</v>
      </c>
    </row>
    <row r="3" spans="1:9">
      <c r="A3" s="4" t="s">
        <v>428</v>
      </c>
      <c r="G3" s="4" t="s">
        <v>281</v>
      </c>
    </row>
    <row r="4" spans="1:9">
      <c r="A4" s="4" t="s">
        <v>429</v>
      </c>
      <c r="G4" s="4" t="s">
        <v>430</v>
      </c>
    </row>
    <row r="5" spans="1:9">
      <c r="A5" s="4" t="s">
        <v>431</v>
      </c>
      <c r="E5" s="7" t="n">
        <v>400</v>
      </c>
      <c r="F5" s="7" t="n">
        <v>700</v>
      </c>
      <c r="G5" s="7" t="n">
        <v>1400</v>
      </c>
      <c r="H5" s="7" t="n">
        <v>2400</v>
      </c>
    </row>
    <row r="6" spans="1:9">
      <c r="A6" s="4" t="s">
        <v>432</v>
      </c>
    </row>
    <row r="7" spans="1:9">
      <c r="A7" s="3" t="s">
        <v>427</v>
      </c>
    </row>
    <row r="8" spans="1:9">
      <c r="A8" s="4" t="s">
        <v>433</v>
      </c>
      <c r="E8" s="5" t="n">
        <v>36117</v>
      </c>
      <c r="G8" s="5" t="n">
        <v>36117</v>
      </c>
    </row>
    <row r="9" spans="1:9">
      <c r="A9" s="4" t="s">
        <v>434</v>
      </c>
    </row>
    <row r="10" spans="1:9">
      <c r="A10" s="3" t="s">
        <v>427</v>
      </c>
    </row>
    <row r="11" spans="1:9">
      <c r="A11" s="4" t="s">
        <v>433</v>
      </c>
      <c r="E11" s="5" t="n">
        <v>28500</v>
      </c>
      <c r="G11" s="5" t="n">
        <v>28500</v>
      </c>
    </row>
    <row r="12" spans="1:9">
      <c r="A12" s="4" t="s">
        <v>435</v>
      </c>
    </row>
    <row r="13" spans="1:9">
      <c r="A13" s="3" t="s">
        <v>427</v>
      </c>
    </row>
    <row r="14" spans="1:9">
      <c r="A14" s="4" t="s">
        <v>436</v>
      </c>
      <c r="E14" s="5" t="n">
        <v>0</v>
      </c>
      <c r="G14" s="5" t="n">
        <v>0</v>
      </c>
    </row>
    <row r="15" spans="1:9">
      <c r="A15" s="4" t="s">
        <v>437</v>
      </c>
    </row>
    <row r="16" spans="1:9">
      <c r="A16" s="3" t="s">
        <v>427</v>
      </c>
    </row>
    <row r="17" spans="1:9">
      <c r="A17" s="4" t="s">
        <v>431</v>
      </c>
      <c r="E17" s="5" t="n">
        <v>4000</v>
      </c>
      <c r="F17" s="7" t="n">
        <v>2400</v>
      </c>
      <c r="G17" s="5" t="n">
        <v>10800</v>
      </c>
      <c r="H17" s="7" t="n">
        <v>7100</v>
      </c>
    </row>
    <row r="18" spans="1:9">
      <c r="A18" s="4" t="s">
        <v>438</v>
      </c>
      <c r="I18" s="4" t="s">
        <v>287</v>
      </c>
    </row>
    <row r="19" spans="1:9">
      <c r="A19" s="4" t="s">
        <v>439</v>
      </c>
      <c r="G19" s="5" t="n">
        <v>11400</v>
      </c>
    </row>
    <row r="20" spans="1:9">
      <c r="A20" s="4" t="s">
        <v>440</v>
      </c>
    </row>
    <row r="21" spans="1:9">
      <c r="A21" s="3" t="s">
        <v>427</v>
      </c>
    </row>
    <row r="22" spans="1:9">
      <c r="A22" s="4" t="s">
        <v>441</v>
      </c>
      <c r="B22" s="7" t="n">
        <v>24700</v>
      </c>
      <c r="D22" s="7" t="n">
        <v>57000</v>
      </c>
    </row>
    <row r="23" spans="1:9">
      <c r="A23" s="4" t="s">
        <v>442</v>
      </c>
      <c r="E23" s="5" t="n">
        <v>22400</v>
      </c>
      <c r="G23" s="5" t="n">
        <v>32300</v>
      </c>
    </row>
    <row r="24" spans="1:9">
      <c r="A24" s="4" t="s">
        <v>276</v>
      </c>
    </row>
    <row r="25" spans="1:9">
      <c r="A25" s="3" t="s">
        <v>427</v>
      </c>
    </row>
    <row r="26" spans="1:9">
      <c r="A26" s="4" t="s">
        <v>443</v>
      </c>
      <c r="E26" s="7" t="n">
        <v>245600</v>
      </c>
      <c r="G26" s="7" t="n">
        <v>245600</v>
      </c>
    </row>
    <row r="27" spans="1:9">
      <c r="A27" s="4" t="s">
        <v>444</v>
      </c>
    </row>
    <row r="28" spans="1:9">
      <c r="A28" s="3" t="s">
        <v>427</v>
      </c>
    </row>
    <row r="29" spans="1:9">
      <c r="A29" s="4" t="s">
        <v>286</v>
      </c>
      <c r="C29" s="4" t="s">
        <v>287</v>
      </c>
    </row>
    <row r="30" spans="1:9">
      <c r="A30" s="4" t="s">
        <v>445</v>
      </c>
    </row>
    <row r="31" spans="1:9">
      <c r="A31" s="3" t="s">
        <v>427</v>
      </c>
    </row>
    <row r="32" spans="1:9">
      <c r="A32" s="4" t="s">
        <v>286</v>
      </c>
      <c r="C32" s="4" t="s">
        <v>2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46</v>
      </c>
      <c r="B1" s="2" t="s">
        <v>1</v>
      </c>
    </row>
    <row r="2" spans="1:4">
      <c r="B2" s="2" t="s">
        <v>2</v>
      </c>
      <c r="C2" s="2" t="s">
        <v>78</v>
      </c>
      <c r="D2" s="2" t="s">
        <v>23</v>
      </c>
    </row>
    <row r="3" spans="1:4">
      <c r="A3" s="3" t="s">
        <v>447</v>
      </c>
    </row>
    <row r="4" spans="1:4">
      <c r="A4" s="4" t="s">
        <v>448</v>
      </c>
      <c r="B4" s="7" t="n">
        <v>14542</v>
      </c>
      <c r="C4" s="7" t="n">
        <v>13370</v>
      </c>
    </row>
    <row r="5" spans="1:4">
      <c r="A5" s="3" t="s">
        <v>249</v>
      </c>
    </row>
    <row r="6" spans="1:4">
      <c r="A6" s="4" t="s">
        <v>449</v>
      </c>
      <c r="B6" s="5" t="n">
        <v>158345</v>
      </c>
      <c r="D6" s="7" t="n">
        <v>101460</v>
      </c>
    </row>
    <row r="7" spans="1:4">
      <c r="A7" s="4" t="s">
        <v>450</v>
      </c>
    </row>
    <row r="8" spans="1:4">
      <c r="A8" s="3" t="s">
        <v>249</v>
      </c>
    </row>
    <row r="9" spans="1:4">
      <c r="A9" s="4" t="s">
        <v>449</v>
      </c>
      <c r="B9" s="5" t="n">
        <v>90789</v>
      </c>
      <c r="D9" s="5" t="n">
        <v>54273</v>
      </c>
    </row>
    <row r="10" spans="1:4">
      <c r="A10" s="4" t="s">
        <v>451</v>
      </c>
    </row>
    <row r="11" spans="1:4">
      <c r="A11" s="3" t="s">
        <v>249</v>
      </c>
    </row>
    <row r="12" spans="1:4">
      <c r="A12" s="4" t="s">
        <v>449</v>
      </c>
      <c r="B12" s="5" t="n">
        <v>15401</v>
      </c>
      <c r="D12" s="5" t="n">
        <v>15139</v>
      </c>
    </row>
    <row r="13" spans="1:4">
      <c r="A13" s="4" t="s">
        <v>452</v>
      </c>
    </row>
    <row r="14" spans="1:4">
      <c r="A14" s="3" t="s">
        <v>249</v>
      </c>
    </row>
    <row r="15" spans="1:4">
      <c r="A15" s="4" t="s">
        <v>449</v>
      </c>
      <c r="B15" s="5" t="n">
        <v>14217</v>
      </c>
      <c r="D15" s="5" t="n">
        <v>16009</v>
      </c>
    </row>
    <row r="16" spans="1:4">
      <c r="A16" s="4" t="s">
        <v>453</v>
      </c>
    </row>
    <row r="17" spans="1:4">
      <c r="A17" s="3" t="s">
        <v>249</v>
      </c>
    </row>
    <row r="18" spans="1:4">
      <c r="A18" s="4" t="s">
        <v>449</v>
      </c>
      <c r="B18" s="5" t="n">
        <v>18228</v>
      </c>
      <c r="D18" s="5" t="n">
        <v>6541</v>
      </c>
    </row>
    <row r="19" spans="1:4">
      <c r="A19" s="4" t="s">
        <v>454</v>
      </c>
    </row>
    <row r="20" spans="1:4">
      <c r="A20" s="3" t="s">
        <v>249</v>
      </c>
    </row>
    <row r="21" spans="1:4">
      <c r="A21" s="4" t="s">
        <v>449</v>
      </c>
      <c r="B21" s="5" t="n">
        <v>618</v>
      </c>
      <c r="D21" s="5" t="n">
        <v>915</v>
      </c>
    </row>
    <row r="22" spans="1:4">
      <c r="A22" s="4" t="s">
        <v>455</v>
      </c>
    </row>
    <row r="23" spans="1:4">
      <c r="A23" s="3" t="s">
        <v>249</v>
      </c>
    </row>
    <row r="24" spans="1:4">
      <c r="A24" s="4" t="s">
        <v>449</v>
      </c>
      <c r="B24" s="5" t="n">
        <v>18018</v>
      </c>
      <c r="D24" s="5" t="n">
        <v>5572</v>
      </c>
    </row>
    <row r="25" spans="1:4">
      <c r="A25" s="4" t="s">
        <v>30</v>
      </c>
    </row>
    <row r="26" spans="1:4">
      <c r="A26" s="3" t="s">
        <v>249</v>
      </c>
    </row>
    <row r="27" spans="1:4">
      <c r="A27" s="4" t="s">
        <v>449</v>
      </c>
      <c r="B27" s="7" t="n">
        <v>1074</v>
      </c>
      <c r="D27" s="7" t="n">
        <v>30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8</v>
      </c>
    </row>
    <row r="3" spans="1:3">
      <c r="A3" s="3" t="s">
        <v>251</v>
      </c>
    </row>
    <row r="4" spans="1:3">
      <c r="A4" s="4" t="s">
        <v>457</v>
      </c>
      <c r="B4" s="7" t="n">
        <v>2484</v>
      </c>
      <c r="C4" s="7" t="n">
        <v>2588</v>
      </c>
    </row>
    <row r="5" spans="1:3">
      <c r="A5" s="4" t="s">
        <v>458</v>
      </c>
      <c r="B5" s="5" t="n">
        <v>-138</v>
      </c>
      <c r="C5" s="5" t="n">
        <v>644</v>
      </c>
    </row>
    <row r="6" spans="1:3">
      <c r="A6" s="4" t="s">
        <v>459</v>
      </c>
      <c r="B6" s="5" t="n">
        <v>35940</v>
      </c>
      <c r="C6" s="5" t="n">
        <v>-7849</v>
      </c>
    </row>
    <row r="7" spans="1:3">
      <c r="A7" s="4" t="s">
        <v>460</v>
      </c>
      <c r="B7" s="5" t="n">
        <v>-247</v>
      </c>
      <c r="C7" s="5" t="n">
        <v>-2687</v>
      </c>
    </row>
    <row r="8" spans="1:3">
      <c r="A8" s="4" t="s">
        <v>461</v>
      </c>
      <c r="B8" s="5" t="n">
        <v>150</v>
      </c>
      <c r="C8" s="5" t="n">
        <v>457</v>
      </c>
    </row>
    <row r="9" spans="1:3">
      <c r="A9" s="4" t="s">
        <v>462</v>
      </c>
      <c r="B9" s="5" t="n">
        <v>-343</v>
      </c>
      <c r="C9" s="5" t="n">
        <v>0</v>
      </c>
    </row>
    <row r="10" spans="1:3">
      <c r="A10" s="4" t="s">
        <v>463</v>
      </c>
      <c r="B10" s="7" t="n">
        <v>74</v>
      </c>
      <c r="C10" s="7" t="n">
        <v>6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64</v>
      </c>
      <c r="B1" s="2" t="s">
        <v>77</v>
      </c>
      <c r="D1" s="2" t="s">
        <v>1</v>
      </c>
    </row>
    <row r="2" spans="1:6">
      <c r="B2" s="2" t="s">
        <v>273</v>
      </c>
      <c r="C2" s="2" t="s">
        <v>274</v>
      </c>
      <c r="D2" s="2" t="s">
        <v>465</v>
      </c>
      <c r="E2" s="2" t="s">
        <v>274</v>
      </c>
      <c r="F2" s="2" t="s">
        <v>380</v>
      </c>
    </row>
    <row r="3" spans="1:6">
      <c r="A3" s="3" t="s">
        <v>466</v>
      </c>
    </row>
    <row r="4" spans="1:6">
      <c r="A4" s="4" t="s">
        <v>467</v>
      </c>
      <c r="D4" s="5" t="n">
        <v>2</v>
      </c>
    </row>
    <row r="5" spans="1:6">
      <c r="A5" s="4" t="s">
        <v>28</v>
      </c>
      <c r="B5" s="7" t="n">
        <v>134948000</v>
      </c>
      <c r="C5" s="7" t="n">
        <v>83079000</v>
      </c>
      <c r="D5" s="7" t="n">
        <v>363559000</v>
      </c>
      <c r="E5" s="7" t="n">
        <v>196341000</v>
      </c>
    </row>
    <row r="6" spans="1:6">
      <c r="A6" s="4" t="s">
        <v>80</v>
      </c>
      <c r="B6" s="5" t="n">
        <v>3218000</v>
      </c>
      <c r="C6" s="5" t="n">
        <v>1566000</v>
      </c>
      <c r="D6" s="5" t="n">
        <v>6871000</v>
      </c>
      <c r="E6" s="5" t="n">
        <v>2956000</v>
      </c>
    </row>
    <row r="7" spans="1:6">
      <c r="A7" s="4" t="s">
        <v>81</v>
      </c>
      <c r="B7" s="5" t="n">
        <v>485000</v>
      </c>
      <c r="C7" s="5" t="n">
        <v>885000</v>
      </c>
      <c r="D7" s="5" t="n">
        <v>-1176000</v>
      </c>
      <c r="E7" s="5" t="n">
        <v>10413000</v>
      </c>
    </row>
    <row r="8" spans="1:6">
      <c r="A8" s="4" t="s">
        <v>82</v>
      </c>
      <c r="B8" s="5" t="n">
        <v>-12372000</v>
      </c>
      <c r="C8" s="5" t="n">
        <v>3203000</v>
      </c>
      <c r="D8" s="5" t="n">
        <v>21449000</v>
      </c>
      <c r="E8" s="5" t="n">
        <v>-30261000</v>
      </c>
    </row>
    <row r="9" spans="1:6">
      <c r="A9" s="4" t="s">
        <v>84</v>
      </c>
      <c r="B9" s="5" t="n">
        <v>99730000</v>
      </c>
      <c r="C9" s="5" t="n">
        <v>71879000</v>
      </c>
      <c r="D9" s="5" t="n">
        <v>270887000</v>
      </c>
      <c r="E9" s="5" t="n">
        <v>364835000</v>
      </c>
    </row>
    <row r="10" spans="1:6">
      <c r="A10" s="4" t="s">
        <v>468</v>
      </c>
      <c r="B10" s="5" t="n">
        <v>26549000</v>
      </c>
      <c r="C10" s="5" t="n">
        <v>16854000</v>
      </c>
      <c r="D10" s="5" t="n">
        <v>119816000</v>
      </c>
      <c r="E10" s="5" t="n">
        <v>-185386000</v>
      </c>
    </row>
    <row r="11" spans="1:6">
      <c r="A11" s="4" t="s">
        <v>43</v>
      </c>
      <c r="B11" s="5" t="n">
        <v>1848537000</v>
      </c>
      <c r="C11" s="5" t="n">
        <v>1177693000</v>
      </c>
      <c r="D11" s="5" t="n">
        <v>1848537000</v>
      </c>
      <c r="E11" s="5" t="n">
        <v>1177693000</v>
      </c>
      <c r="F11" s="7" t="n">
        <v>1464665000</v>
      </c>
    </row>
    <row r="12" spans="1:6">
      <c r="A12" s="4" t="s">
        <v>469</v>
      </c>
      <c r="B12" s="5" t="n">
        <v>217188000</v>
      </c>
      <c r="C12" s="5" t="n">
        <v>135552000</v>
      </c>
      <c r="D12" s="5" t="n">
        <v>634587000</v>
      </c>
      <c r="E12" s="5" t="n">
        <v>333501000</v>
      </c>
    </row>
    <row r="13" spans="1:6">
      <c r="A13" s="4" t="s">
        <v>470</v>
      </c>
      <c r="B13" s="5" t="n">
        <v>47800000</v>
      </c>
      <c r="C13" s="5" t="n">
        <v>30015000</v>
      </c>
      <c r="D13" s="5" t="n">
        <v>123066000</v>
      </c>
      <c r="E13" s="5" t="n">
        <v>90185000</v>
      </c>
    </row>
    <row r="14" spans="1:6">
      <c r="A14" s="4" t="s">
        <v>103</v>
      </c>
      <c r="B14" s="5" t="n">
        <v>2940000</v>
      </c>
      <c r="C14" s="5" t="n">
        <v>116000</v>
      </c>
      <c r="D14" s="5" t="n">
        <v>8034000</v>
      </c>
      <c r="E14" s="5" t="n">
        <v>209000</v>
      </c>
    </row>
    <row r="15" spans="1:6">
      <c r="A15" s="4" t="s">
        <v>259</v>
      </c>
      <c r="B15" s="5" t="n">
        <v>0</v>
      </c>
      <c r="C15" s="5" t="n">
        <v>0</v>
      </c>
      <c r="D15" s="5" t="n">
        <v>0</v>
      </c>
      <c r="E15" s="5" t="n">
        <v>158633000</v>
      </c>
    </row>
    <row r="16" spans="1:6">
      <c r="A16" s="4" t="s">
        <v>471</v>
      </c>
    </row>
    <row r="17" spans="1:6">
      <c r="A17" s="3" t="s">
        <v>466</v>
      </c>
    </row>
    <row r="18" spans="1:6">
      <c r="A18" s="4" t="s">
        <v>28</v>
      </c>
      <c r="C18" s="5" t="n">
        <v>0</v>
      </c>
      <c r="D18" s="5" t="n">
        <v>0</v>
      </c>
      <c r="E18" s="5" t="n">
        <v>0</v>
      </c>
    </row>
    <row r="19" spans="1:6">
      <c r="A19" s="4" t="s">
        <v>80</v>
      </c>
      <c r="B19" s="5" t="n">
        <v>0</v>
      </c>
      <c r="C19" s="5" t="n">
        <v>0</v>
      </c>
      <c r="D19" s="5" t="n">
        <v>0</v>
      </c>
      <c r="E19" s="5" t="n">
        <v>0</v>
      </c>
    </row>
    <row r="20" spans="1:6">
      <c r="A20" s="4" t="s">
        <v>81</v>
      </c>
      <c r="C20" s="5" t="n">
        <v>0</v>
      </c>
      <c r="D20" s="5" t="n">
        <v>0</v>
      </c>
      <c r="E20" s="5" t="n">
        <v>0</v>
      </c>
    </row>
    <row r="21" spans="1:6">
      <c r="A21" s="4" t="s">
        <v>82</v>
      </c>
      <c r="C21" s="5" t="n">
        <v>0</v>
      </c>
      <c r="D21" s="5" t="n">
        <v>0</v>
      </c>
      <c r="E21" s="5" t="n">
        <v>0</v>
      </c>
    </row>
    <row r="22" spans="1:6">
      <c r="A22" s="4" t="s">
        <v>84</v>
      </c>
      <c r="B22" s="5" t="n">
        <v>15447000</v>
      </c>
      <c r="C22" s="5" t="n">
        <v>13423000</v>
      </c>
      <c r="D22" s="5" t="n">
        <v>47055000</v>
      </c>
      <c r="E22" s="5" t="n">
        <v>40089000</v>
      </c>
    </row>
    <row r="23" spans="1:6">
      <c r="A23" s="4" t="s">
        <v>468</v>
      </c>
      <c r="B23" s="5" t="n">
        <v>-15447000</v>
      </c>
      <c r="C23" s="5" t="n">
        <v>-13423000</v>
      </c>
      <c r="D23" s="5" t="n">
        <v>-47055000</v>
      </c>
      <c r="E23" s="5" t="n">
        <v>-40089000</v>
      </c>
    </row>
    <row r="24" spans="1:6">
      <c r="A24" s="4" t="s">
        <v>43</v>
      </c>
      <c r="B24" s="5" t="n">
        <v>35586000</v>
      </c>
      <c r="C24" s="5" t="n">
        <v>32892000</v>
      </c>
      <c r="D24" s="5" t="n">
        <v>35586000</v>
      </c>
      <c r="E24" s="5" t="n">
        <v>32892000</v>
      </c>
    </row>
    <row r="25" spans="1:6">
      <c r="A25" s="4" t="s">
        <v>469</v>
      </c>
      <c r="B25" s="5" t="n">
        <v>1494000</v>
      </c>
      <c r="C25" s="5" t="n">
        <v>1903000</v>
      </c>
      <c r="D25" s="5" t="n">
        <v>4710000</v>
      </c>
      <c r="E25" s="5" t="n">
        <v>5485000</v>
      </c>
    </row>
    <row r="26" spans="1:6">
      <c r="A26" s="4" t="s">
        <v>470</v>
      </c>
      <c r="B26" s="5" t="n">
        <v>400000</v>
      </c>
      <c r="C26" s="5" t="n">
        <v>300000</v>
      </c>
      <c r="D26" s="5" t="n">
        <v>1100000</v>
      </c>
      <c r="E26" s="5" t="n">
        <v>600000</v>
      </c>
    </row>
    <row r="27" spans="1:6">
      <c r="A27" s="4" t="s">
        <v>472</v>
      </c>
    </row>
    <row r="28" spans="1:6">
      <c r="A28" s="3" t="s">
        <v>466</v>
      </c>
    </row>
    <row r="29" spans="1:6">
      <c r="A29" s="4" t="s">
        <v>28</v>
      </c>
      <c r="C29" s="5" t="n">
        <v>0</v>
      </c>
      <c r="D29" s="5" t="n">
        <v>0</v>
      </c>
      <c r="E29" s="5" t="n">
        <v>0</v>
      </c>
    </row>
    <row r="30" spans="1:6">
      <c r="A30" s="4" t="s">
        <v>80</v>
      </c>
      <c r="B30" s="5" t="n">
        <v>-8043000</v>
      </c>
      <c r="C30" s="5" t="n">
        <v>-4043000</v>
      </c>
      <c r="D30" s="5" t="n">
        <v>-25373000</v>
      </c>
      <c r="E30" s="5" t="n">
        <v>-8212000</v>
      </c>
    </row>
    <row r="31" spans="1:6">
      <c r="A31" s="4" t="s">
        <v>81</v>
      </c>
      <c r="C31" s="5" t="n">
        <v>0</v>
      </c>
      <c r="D31" s="5" t="n">
        <v>0</v>
      </c>
      <c r="E31" s="5" t="n">
        <v>0</v>
      </c>
    </row>
    <row r="32" spans="1:6">
      <c r="A32" s="4" t="s">
        <v>82</v>
      </c>
      <c r="C32" s="5" t="n">
        <v>0</v>
      </c>
      <c r="D32" s="5" t="n">
        <v>0</v>
      </c>
      <c r="E32" s="5" t="n">
        <v>0</v>
      </c>
    </row>
    <row r="33" spans="1:6">
      <c r="A33" s="4" t="s">
        <v>84</v>
      </c>
      <c r="B33" s="5" t="n">
        <v>-8043000</v>
      </c>
      <c r="C33" s="5" t="n">
        <v>-4043000</v>
      </c>
      <c r="D33" s="5" t="n">
        <v>-25373000</v>
      </c>
      <c r="E33" s="5" t="n">
        <v>-8212000</v>
      </c>
    </row>
    <row r="34" spans="1:6">
      <c r="A34" s="4" t="s">
        <v>43</v>
      </c>
      <c r="B34" s="5" t="n">
        <v>0</v>
      </c>
      <c r="C34" s="5" t="n">
        <v>0</v>
      </c>
      <c r="D34" s="5" t="n">
        <v>0</v>
      </c>
      <c r="E34" s="5" t="n">
        <v>0</v>
      </c>
    </row>
    <row r="35" spans="1:6">
      <c r="A35" s="4" t="s">
        <v>469</v>
      </c>
      <c r="B35" s="5" t="n">
        <v>0</v>
      </c>
      <c r="C35" s="5" t="n">
        <v>0</v>
      </c>
      <c r="D35" s="5" t="n">
        <v>0</v>
      </c>
      <c r="E35" s="5" t="n">
        <v>0</v>
      </c>
    </row>
    <row r="36" spans="1:6">
      <c r="A36" s="4" t="s">
        <v>473</v>
      </c>
    </row>
    <row r="37" spans="1:6">
      <c r="A37" s="3" t="s">
        <v>466</v>
      </c>
    </row>
    <row r="38" spans="1:6">
      <c r="A38" s="4" t="s">
        <v>28</v>
      </c>
      <c r="B38" s="5" t="n">
        <v>134488000</v>
      </c>
      <c r="C38" s="5" t="n">
        <v>82794000</v>
      </c>
      <c r="D38" s="5" t="n">
        <v>362040000</v>
      </c>
      <c r="E38" s="5" t="n">
        <v>195467000</v>
      </c>
    </row>
    <row r="39" spans="1:6">
      <c r="A39" s="4" t="s">
        <v>80</v>
      </c>
      <c r="B39" s="5" t="n">
        <v>0</v>
      </c>
      <c r="C39" s="5" t="n">
        <v>0</v>
      </c>
      <c r="D39" s="5" t="n">
        <v>0</v>
      </c>
      <c r="E39" s="5" t="n">
        <v>0</v>
      </c>
    </row>
    <row r="40" spans="1:6">
      <c r="A40" s="4" t="s">
        <v>81</v>
      </c>
      <c r="B40" s="5" t="n">
        <v>485000</v>
      </c>
      <c r="C40" s="5" t="n">
        <v>885000</v>
      </c>
      <c r="D40" s="5" t="n">
        <v>-1176000</v>
      </c>
      <c r="E40" s="5" t="n">
        <v>10413000</v>
      </c>
    </row>
    <row r="41" spans="1:6">
      <c r="A41" s="4" t="s">
        <v>82</v>
      </c>
      <c r="B41" s="5" t="n">
        <v>-12372000</v>
      </c>
      <c r="C41" s="5" t="n">
        <v>3203000</v>
      </c>
      <c r="D41" s="5" t="n">
        <v>21449000</v>
      </c>
      <c r="E41" s="5" t="n">
        <v>-30261000</v>
      </c>
    </row>
    <row r="42" spans="1:6">
      <c r="A42" s="4" t="s">
        <v>84</v>
      </c>
      <c r="B42" s="5" t="n">
        <v>86728000</v>
      </c>
      <c r="C42" s="5" t="n">
        <v>60222000</v>
      </c>
      <c r="D42" s="5" t="n">
        <v>233145000</v>
      </c>
      <c r="E42" s="5" t="n">
        <v>327585000</v>
      </c>
    </row>
    <row r="43" spans="1:6">
      <c r="A43" s="4" t="s">
        <v>468</v>
      </c>
      <c r="B43" s="5" t="n">
        <v>35873000</v>
      </c>
      <c r="C43" s="5" t="n">
        <v>26660000</v>
      </c>
      <c r="D43" s="5" t="n">
        <v>149168000</v>
      </c>
      <c r="E43" s="5" t="n">
        <v>-151966000</v>
      </c>
    </row>
    <row r="44" spans="1:6">
      <c r="A44" s="4" t="s">
        <v>43</v>
      </c>
      <c r="B44" s="5" t="n">
        <v>1590677000</v>
      </c>
      <c r="C44" s="5" t="n">
        <v>1020648000</v>
      </c>
      <c r="D44" s="5" t="n">
        <v>1590677000</v>
      </c>
      <c r="E44" s="5" t="n">
        <v>1020648000</v>
      </c>
    </row>
    <row r="45" spans="1:6">
      <c r="A45" s="4" t="s">
        <v>469</v>
      </c>
      <c r="B45" s="5" t="n">
        <v>180686000</v>
      </c>
      <c r="C45" s="5" t="n">
        <v>116279000</v>
      </c>
      <c r="D45" s="5" t="n">
        <v>554642000</v>
      </c>
      <c r="E45" s="5" t="n">
        <v>278396000</v>
      </c>
    </row>
    <row r="46" spans="1:6">
      <c r="A46" s="4" t="s">
        <v>470</v>
      </c>
      <c r="B46" s="5" t="n">
        <v>46100000</v>
      </c>
      <c r="C46" s="5" t="n">
        <v>28900000</v>
      </c>
      <c r="D46" s="5" t="n">
        <v>118200000</v>
      </c>
      <c r="E46" s="5" t="n">
        <v>87900000</v>
      </c>
    </row>
    <row r="47" spans="1:6">
      <c r="A47" s="4" t="s">
        <v>259</v>
      </c>
      <c r="E47" s="5" t="n">
        <v>158600000</v>
      </c>
    </row>
    <row r="48" spans="1:6">
      <c r="A48" s="4" t="s">
        <v>474</v>
      </c>
    </row>
    <row r="49" spans="1:6">
      <c r="A49" s="3" t="s">
        <v>466</v>
      </c>
    </row>
    <row r="50" spans="1:6">
      <c r="A50" s="4" t="s">
        <v>28</v>
      </c>
      <c r="B50" s="5" t="n">
        <v>460000</v>
      </c>
      <c r="C50" s="5" t="n">
        <v>285000</v>
      </c>
      <c r="D50" s="5" t="n">
        <v>1519000</v>
      </c>
      <c r="E50" s="5" t="n">
        <v>874000</v>
      </c>
    </row>
    <row r="51" spans="1:6">
      <c r="A51" s="4" t="s">
        <v>80</v>
      </c>
      <c r="B51" s="5" t="n">
        <v>11261000</v>
      </c>
      <c r="C51" s="5" t="n">
        <v>5609000</v>
      </c>
      <c r="D51" s="5" t="n">
        <v>32244000</v>
      </c>
      <c r="E51" s="5" t="n">
        <v>11168000</v>
      </c>
    </row>
    <row r="52" spans="1:6">
      <c r="A52" s="4" t="s">
        <v>81</v>
      </c>
      <c r="C52" s="5" t="n">
        <v>0</v>
      </c>
      <c r="D52" s="5" t="n">
        <v>0</v>
      </c>
      <c r="E52" s="5" t="n">
        <v>0</v>
      </c>
    </row>
    <row r="53" spans="1:6">
      <c r="A53" s="4" t="s">
        <v>82</v>
      </c>
      <c r="C53" s="5" t="n">
        <v>0</v>
      </c>
      <c r="D53" s="5" t="n">
        <v>0</v>
      </c>
      <c r="E53" s="5" t="n">
        <v>0</v>
      </c>
    </row>
    <row r="54" spans="1:6">
      <c r="A54" s="4" t="s">
        <v>84</v>
      </c>
      <c r="B54" s="5" t="n">
        <v>5598000</v>
      </c>
      <c r="C54" s="5" t="n">
        <v>2277000</v>
      </c>
      <c r="D54" s="5" t="n">
        <v>16060000</v>
      </c>
      <c r="E54" s="5" t="n">
        <v>5373000</v>
      </c>
    </row>
    <row r="55" spans="1:6">
      <c r="A55" s="4" t="s">
        <v>468</v>
      </c>
      <c r="B55" s="5" t="n">
        <v>6123000</v>
      </c>
      <c r="C55" s="5" t="n">
        <v>3617000</v>
      </c>
      <c r="D55" s="5" t="n">
        <v>17703000</v>
      </c>
      <c r="E55" s="5" t="n">
        <v>6669000</v>
      </c>
    </row>
    <row r="56" spans="1:6">
      <c r="A56" s="4" t="s">
        <v>43</v>
      </c>
      <c r="B56" s="5" t="n">
        <v>222274000</v>
      </c>
      <c r="C56" s="5" t="n">
        <v>124153000</v>
      </c>
      <c r="D56" s="5" t="n">
        <v>222274000</v>
      </c>
      <c r="E56" s="5" t="n">
        <v>124153000</v>
      </c>
    </row>
    <row r="57" spans="1:6">
      <c r="A57" s="4" t="s">
        <v>469</v>
      </c>
      <c r="B57" s="5" t="n">
        <v>35008000</v>
      </c>
      <c r="C57" s="5" t="n">
        <v>17370000</v>
      </c>
      <c r="D57" s="5" t="n">
        <v>75235000</v>
      </c>
      <c r="E57" s="5" t="n">
        <v>49620000</v>
      </c>
    </row>
    <row r="58" spans="1:6">
      <c r="A58" s="4" t="s">
        <v>470</v>
      </c>
      <c r="B58" s="5" t="n">
        <v>1300000</v>
      </c>
      <c r="C58" s="5" t="n">
        <v>800000</v>
      </c>
      <c r="D58" s="5" t="n">
        <v>3800000</v>
      </c>
      <c r="E58" s="5" t="n">
        <v>1700000</v>
      </c>
    </row>
    <row r="59" spans="1:6">
      <c r="A59" s="4" t="s">
        <v>103</v>
      </c>
      <c r="C59" s="7" t="n">
        <v>116000</v>
      </c>
      <c r="D59" s="5" t="n">
        <v>8000000</v>
      </c>
      <c r="E59" s="7" t="n">
        <v>209000</v>
      </c>
    </row>
    <row r="60" spans="1:6">
      <c r="A60" s="4" t="s">
        <v>475</v>
      </c>
      <c r="B60" s="5" t="n">
        <v>17200000</v>
      </c>
      <c r="D60" s="7" t="n">
        <v>35800000</v>
      </c>
    </row>
    <row r="61" spans="1:6">
      <c r="A61" s="4" t="s">
        <v>476</v>
      </c>
    </row>
    <row r="62" spans="1:6">
      <c r="A62" s="3" t="s">
        <v>466</v>
      </c>
    </row>
    <row r="63" spans="1:6">
      <c r="A63" s="4" t="s">
        <v>103</v>
      </c>
      <c r="B63" s="7" t="n">
        <v>29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69"/>
    <col customWidth="1" max="8" min="8" width="41"/>
  </cols>
  <sheetData>
    <row r="1" spans="1:8">
      <c r="A1" s="1" t="s">
        <v>111</v>
      </c>
      <c r="B1" s="2" t="s">
        <v>112</v>
      </c>
      <c r="C1" s="2" t="s">
        <v>113</v>
      </c>
      <c r="D1" s="2" t="s">
        <v>62</v>
      </c>
      <c r="E1" s="2" t="s">
        <v>63</v>
      </c>
      <c r="F1" s="2" t="s">
        <v>114</v>
      </c>
      <c r="G1" s="2" t="s">
        <v>115</v>
      </c>
      <c r="H1" s="2" t="s">
        <v>66</v>
      </c>
    </row>
    <row r="2" spans="1:8">
      <c r="A2" s="4" t="s">
        <v>116</v>
      </c>
      <c r="B2" s="5" t="n">
        <v>99511931</v>
      </c>
      <c r="C2" s="5" t="n">
        <v>99519000</v>
      </c>
      <c r="F2" s="5" t="n">
        <v>6000</v>
      </c>
    </row>
    <row r="3" spans="1:8">
      <c r="A3" s="4" t="s">
        <v>117</v>
      </c>
      <c r="B3" s="7" t="n">
        <v>691445</v>
      </c>
      <c r="C3" s="7" t="n">
        <v>995</v>
      </c>
      <c r="D3" s="7" t="n">
        <v>1325481</v>
      </c>
      <c r="E3" s="7" t="n">
        <v>-636351</v>
      </c>
      <c r="F3" s="7" t="n">
        <v>0</v>
      </c>
      <c r="G3" s="7" t="n">
        <v>690125</v>
      </c>
      <c r="H3" s="7" t="n">
        <v>1320</v>
      </c>
    </row>
    <row r="4" spans="1:8">
      <c r="A4" s="3" t="s">
        <v>118</v>
      </c>
    </row>
    <row r="5" spans="1:8">
      <c r="A5" s="4" t="s">
        <v>119</v>
      </c>
      <c r="C5" s="5" t="n">
        <v>527000</v>
      </c>
    </row>
    <row r="6" spans="1:8">
      <c r="A6" s="4" t="s">
        <v>120</v>
      </c>
      <c r="B6" s="5" t="n">
        <v>0</v>
      </c>
      <c r="C6" s="7" t="n">
        <v>5</v>
      </c>
      <c r="D6" s="5" t="n">
        <v>-5</v>
      </c>
      <c r="G6" s="5" t="n">
        <v>0</v>
      </c>
    </row>
    <row r="7" spans="1:8">
      <c r="A7" s="4" t="s">
        <v>121</v>
      </c>
      <c r="C7" s="5" t="n">
        <v>72000</v>
      </c>
    </row>
    <row r="8" spans="1:8">
      <c r="A8" s="4" t="s">
        <v>122</v>
      </c>
      <c r="B8" s="5" t="n">
        <v>0</v>
      </c>
      <c r="C8" s="7" t="n">
        <v>1</v>
      </c>
      <c r="D8" s="5" t="n">
        <v>-1</v>
      </c>
      <c r="G8" s="5" t="n">
        <v>0</v>
      </c>
    </row>
    <row r="9" spans="1:8">
      <c r="A9" s="4" t="s">
        <v>123</v>
      </c>
      <c r="B9" s="5" t="n">
        <v>14669</v>
      </c>
      <c r="D9" s="5" t="n">
        <v>14669</v>
      </c>
      <c r="G9" s="5" t="n">
        <v>14669</v>
      </c>
    </row>
    <row r="10" spans="1:8">
      <c r="A10" s="4" t="s">
        <v>124</v>
      </c>
      <c r="C10" s="5" t="n">
        <v>448000</v>
      </c>
    </row>
    <row r="11" spans="1:8">
      <c r="A11" s="4" t="s">
        <v>125</v>
      </c>
      <c r="B11" s="5" t="n">
        <v>94</v>
      </c>
      <c r="C11" s="7" t="n">
        <v>5</v>
      </c>
      <c r="D11" s="5" t="n">
        <v>89</v>
      </c>
      <c r="G11" s="5" t="n">
        <v>94</v>
      </c>
    </row>
    <row r="12" spans="1:8">
      <c r="A12" s="4" t="s">
        <v>126</v>
      </c>
      <c r="F12" s="5" t="n">
        <v>120000</v>
      </c>
    </row>
    <row r="13" spans="1:8">
      <c r="A13" s="4" t="s">
        <v>127</v>
      </c>
      <c r="B13" s="5" t="n">
        <v>-1589</v>
      </c>
      <c r="F13" s="7" t="n">
        <v>-1589</v>
      </c>
      <c r="G13" s="5" t="n">
        <v>-1589</v>
      </c>
    </row>
    <row r="14" spans="1:8">
      <c r="A14" s="4" t="s">
        <v>128</v>
      </c>
      <c r="B14" s="5" t="n">
        <v>-2653</v>
      </c>
      <c r="D14" s="5" t="n">
        <v>-1250</v>
      </c>
      <c r="G14" s="5" t="n">
        <v>-1250</v>
      </c>
      <c r="H14" s="5" t="n">
        <v>-1403</v>
      </c>
    </row>
    <row r="15" spans="1:8">
      <c r="A15" s="4" t="s">
        <v>129</v>
      </c>
      <c r="B15" s="5" t="n">
        <v>171500</v>
      </c>
      <c r="D15" s="5" t="n">
        <v>116622</v>
      </c>
      <c r="G15" s="5" t="n">
        <v>116622</v>
      </c>
      <c r="H15" s="5" t="n">
        <v>54878</v>
      </c>
    </row>
    <row r="16" spans="1:8">
      <c r="A16" s="4" t="s">
        <v>130</v>
      </c>
      <c r="B16" s="5" t="n">
        <v>29400</v>
      </c>
      <c r="H16" s="5" t="n">
        <v>29400</v>
      </c>
    </row>
    <row r="17" spans="1:8">
      <c r="A17" s="4" t="s">
        <v>131</v>
      </c>
      <c r="B17" s="5" t="n">
        <v>-5635</v>
      </c>
      <c r="H17" s="5" t="n">
        <v>-5635</v>
      </c>
    </row>
    <row r="18" spans="1:8">
      <c r="A18" s="4" t="s">
        <v>132</v>
      </c>
      <c r="B18" s="7" t="n">
        <v>95566</v>
      </c>
      <c r="E18" s="5" t="n">
        <v>87532</v>
      </c>
      <c r="G18" s="5" t="n">
        <v>87532</v>
      </c>
      <c r="H18" s="5" t="n">
        <v>8034</v>
      </c>
    </row>
    <row r="19" spans="1:8">
      <c r="A19" s="4" t="s">
        <v>133</v>
      </c>
      <c r="B19" s="5" t="n">
        <v>100439595</v>
      </c>
      <c r="C19" s="5" t="n">
        <v>100566000</v>
      </c>
      <c r="F19" s="5" t="n">
        <v>126000</v>
      </c>
    </row>
    <row r="20" spans="1:8">
      <c r="A20" s="4" t="s">
        <v>134</v>
      </c>
      <c r="B20" s="7" t="n">
        <v>992797</v>
      </c>
      <c r="C20" s="7" t="n">
        <v>1006</v>
      </c>
      <c r="D20" s="7" t="n">
        <v>1455605</v>
      </c>
      <c r="E20" s="7" t="n">
        <v>-548819</v>
      </c>
      <c r="F20" s="7" t="n">
        <v>-1589</v>
      </c>
      <c r="G20" s="7" t="n">
        <v>906203</v>
      </c>
      <c r="H20" s="7" t="n">
        <v>865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8</v>
      </c>
    </row>
    <row r="3" spans="1:3">
      <c r="A3" s="3" t="s">
        <v>136</v>
      </c>
    </row>
    <row r="4" spans="1:3">
      <c r="A4" s="4" t="s">
        <v>102</v>
      </c>
      <c r="B4" s="7" t="n">
        <v>95566</v>
      </c>
      <c r="C4" s="7" t="n">
        <v>-201366</v>
      </c>
    </row>
    <row r="5" spans="1:3">
      <c r="A5" s="3" t="s">
        <v>137</v>
      </c>
    </row>
    <row r="6" spans="1:3">
      <c r="A6" s="4" t="s">
        <v>138</v>
      </c>
      <c r="B6" s="5" t="n">
        <v>-21449</v>
      </c>
      <c r="C6" s="5" t="n">
        <v>30261</v>
      </c>
    </row>
    <row r="7" spans="1:3">
      <c r="A7" s="4" t="s">
        <v>88</v>
      </c>
      <c r="B7" s="5" t="n">
        <v>123066</v>
      </c>
      <c r="C7" s="5" t="n">
        <v>90185</v>
      </c>
    </row>
    <row r="8" spans="1:3">
      <c r="A8" s="4" t="s">
        <v>89</v>
      </c>
      <c r="B8" s="5" t="n">
        <v>937</v>
      </c>
      <c r="C8" s="5" t="n">
        <v>828</v>
      </c>
    </row>
    <row r="9" spans="1:3">
      <c r="A9" s="4" t="s">
        <v>90</v>
      </c>
      <c r="B9" s="5" t="n">
        <v>0</v>
      </c>
      <c r="C9" s="5" t="n">
        <v>158633</v>
      </c>
    </row>
    <row r="10" spans="1:3">
      <c r="A10" s="4" t="s">
        <v>139</v>
      </c>
      <c r="B10" s="5" t="n">
        <v>12488</v>
      </c>
      <c r="C10" s="5" t="n">
        <v>9138</v>
      </c>
    </row>
    <row r="11" spans="1:3">
      <c r="A11" s="4" t="s">
        <v>140</v>
      </c>
      <c r="B11" s="5" t="n">
        <v>103</v>
      </c>
      <c r="C11" s="5" t="n">
        <v>899</v>
      </c>
    </row>
    <row r="12" spans="1:3">
      <c r="A12" s="4" t="s">
        <v>95</v>
      </c>
      <c r="B12" s="5" t="n">
        <v>-23</v>
      </c>
      <c r="C12" s="5" t="n">
        <v>-3140</v>
      </c>
    </row>
    <row r="13" spans="1:3">
      <c r="A13" s="3" t="s">
        <v>141</v>
      </c>
    </row>
    <row r="14" spans="1:3">
      <c r="A14" s="4" t="s">
        <v>27</v>
      </c>
      <c r="B14" s="5" t="n">
        <v>-50343</v>
      </c>
      <c r="C14" s="5" t="n">
        <v>-7782</v>
      </c>
    </row>
    <row r="15" spans="1:3">
      <c r="A15" s="4" t="s">
        <v>32</v>
      </c>
      <c r="B15" s="5" t="n">
        <v>-1666</v>
      </c>
      <c r="C15" s="5" t="n">
        <v>-669</v>
      </c>
    </row>
    <row r="16" spans="1:3">
      <c r="A16" s="4" t="s">
        <v>142</v>
      </c>
      <c r="B16" s="5" t="n">
        <v>-2224</v>
      </c>
      <c r="C16" s="5" t="n">
        <v>-74</v>
      </c>
    </row>
    <row r="17" spans="1:3">
      <c r="A17" s="4" t="s">
        <v>41</v>
      </c>
      <c r="B17" s="5" t="n">
        <v>217</v>
      </c>
      <c r="C17" s="5" t="n">
        <v>480</v>
      </c>
    </row>
    <row r="18" spans="1:3">
      <c r="A18" s="4" t="s">
        <v>143</v>
      </c>
      <c r="B18" s="5" t="n">
        <v>35068</v>
      </c>
      <c r="C18" s="5" t="n">
        <v>9710</v>
      </c>
    </row>
    <row r="19" spans="1:3">
      <c r="A19" s="4" t="s">
        <v>47</v>
      </c>
      <c r="B19" s="5" t="n">
        <v>29651</v>
      </c>
      <c r="C19" s="5" t="n">
        <v>5225</v>
      </c>
    </row>
    <row r="20" spans="1:3">
      <c r="A20" s="4" t="s">
        <v>49</v>
      </c>
      <c r="B20" s="5" t="n">
        <v>2646</v>
      </c>
      <c r="C20" s="5" t="n">
        <v>3147</v>
      </c>
    </row>
    <row r="21" spans="1:3">
      <c r="A21" s="4" t="s">
        <v>144</v>
      </c>
      <c r="B21" s="5" t="n">
        <v>0</v>
      </c>
      <c r="C21" s="5" t="n">
        <v>-2848</v>
      </c>
    </row>
    <row r="22" spans="1:3">
      <c r="A22" s="4" t="s">
        <v>56</v>
      </c>
      <c r="B22" s="5" t="n">
        <v>-1521</v>
      </c>
      <c r="C22" s="5" t="n">
        <v>3835</v>
      </c>
    </row>
    <row r="23" spans="1:3">
      <c r="A23" s="4" t="s">
        <v>145</v>
      </c>
      <c r="B23" s="5" t="n">
        <v>222516</v>
      </c>
      <c r="C23" s="5" t="n">
        <v>96462</v>
      </c>
    </row>
    <row r="24" spans="1:3">
      <c r="A24" s="3" t="s">
        <v>146</v>
      </c>
    </row>
    <row r="25" spans="1:3">
      <c r="A25" s="4" t="s">
        <v>147</v>
      </c>
      <c r="B25" s="5" t="n">
        <v>-517270</v>
      </c>
      <c r="C25" s="5" t="n">
        <v>-288175</v>
      </c>
    </row>
    <row r="26" spans="1:3">
      <c r="A26" s="4" t="s">
        <v>148</v>
      </c>
      <c r="B26" s="5" t="n">
        <v>-80560</v>
      </c>
      <c r="C26" s="5" t="n">
        <v>-57148</v>
      </c>
    </row>
    <row r="27" spans="1:3">
      <c r="A27" s="4" t="s">
        <v>149</v>
      </c>
      <c r="B27" s="5" t="n">
        <v>977</v>
      </c>
      <c r="C27" s="5" t="n">
        <v>5173</v>
      </c>
    </row>
    <row r="28" spans="1:3">
      <c r="A28" s="4" t="s">
        <v>26</v>
      </c>
      <c r="B28" s="5" t="n">
        <v>0</v>
      </c>
      <c r="C28" s="5" t="n">
        <v>43098</v>
      </c>
    </row>
    <row r="29" spans="1:3">
      <c r="A29" s="4" t="s">
        <v>150</v>
      </c>
      <c r="B29" s="5" t="n">
        <v>-9486</v>
      </c>
      <c r="C29" s="5" t="n">
        <v>-544</v>
      </c>
    </row>
    <row r="30" spans="1:3">
      <c r="A30" s="4" t="s">
        <v>151</v>
      </c>
      <c r="B30" s="5" t="n">
        <v>-606339</v>
      </c>
      <c r="C30" s="5" t="n">
        <v>-297596</v>
      </c>
    </row>
    <row r="31" spans="1:3">
      <c r="A31" s="3" t="s">
        <v>152</v>
      </c>
    </row>
    <row r="32" spans="1:3">
      <c r="A32" s="4" t="s">
        <v>153</v>
      </c>
      <c r="B32" s="5" t="n">
        <v>0</v>
      </c>
      <c r="C32" s="5" t="n">
        <v>65000</v>
      </c>
    </row>
    <row r="33" spans="1:3">
      <c r="A33" s="4" t="s">
        <v>154</v>
      </c>
      <c r="B33" s="5" t="n">
        <v>0</v>
      </c>
      <c r="C33" s="5" t="n">
        <v>142350</v>
      </c>
    </row>
    <row r="34" spans="1:3">
      <c r="A34" s="4" t="s">
        <v>155</v>
      </c>
      <c r="B34" s="5" t="n">
        <v>0</v>
      </c>
      <c r="C34" s="5" t="n">
        <v>-830</v>
      </c>
    </row>
    <row r="35" spans="1:3">
      <c r="A35" s="4" t="s">
        <v>156</v>
      </c>
      <c r="B35" s="5" t="n">
        <v>2920</v>
      </c>
      <c r="C35" s="5" t="n">
        <v>0</v>
      </c>
    </row>
    <row r="36" spans="1:3">
      <c r="A36" s="4" t="s">
        <v>157</v>
      </c>
      <c r="B36" s="5" t="n">
        <v>171500</v>
      </c>
      <c r="C36" s="5" t="n">
        <v>0</v>
      </c>
    </row>
    <row r="37" spans="1:3">
      <c r="A37" s="4" t="s">
        <v>130</v>
      </c>
      <c r="B37" s="5" t="n">
        <v>29400</v>
      </c>
      <c r="C37" s="5" t="n">
        <v>0</v>
      </c>
    </row>
    <row r="38" spans="1:3">
      <c r="A38" s="4" t="s">
        <v>131</v>
      </c>
      <c r="B38" s="5" t="n">
        <v>-5635</v>
      </c>
      <c r="C38" s="5" t="n">
        <v>0</v>
      </c>
    </row>
    <row r="39" spans="1:3">
      <c r="A39" s="4" t="s">
        <v>158</v>
      </c>
      <c r="B39" s="5" t="n">
        <v>-4415</v>
      </c>
      <c r="C39" s="5" t="n">
        <v>-1552</v>
      </c>
    </row>
    <row r="40" spans="1:3">
      <c r="A40" s="4" t="s">
        <v>128</v>
      </c>
      <c r="B40" s="5" t="n">
        <v>-2653</v>
      </c>
      <c r="C40" s="5" t="n">
        <v>0</v>
      </c>
    </row>
    <row r="41" spans="1:3">
      <c r="A41" s="4" t="s">
        <v>159</v>
      </c>
      <c r="B41" s="5" t="n">
        <v>191117</v>
      </c>
      <c r="C41" s="5" t="n">
        <v>204968</v>
      </c>
    </row>
    <row r="42" spans="1:3">
      <c r="A42" s="4" t="s">
        <v>160</v>
      </c>
      <c r="B42" s="5" t="n">
        <v>-192706</v>
      </c>
      <c r="C42" s="5" t="n">
        <v>3834</v>
      </c>
    </row>
    <row r="43" spans="1:3">
      <c r="A43" s="4" t="s">
        <v>161</v>
      </c>
      <c r="B43" s="5" t="n">
        <v>212884</v>
      </c>
      <c r="C43" s="5" t="n">
        <v>16732</v>
      </c>
    </row>
    <row r="44" spans="1:3">
      <c r="A44" s="4" t="s">
        <v>162</v>
      </c>
      <c r="B44" s="7" t="n">
        <v>20178</v>
      </c>
      <c r="C44" s="7" t="n">
        <v>205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8:06:04Z</dcterms:created>
  <dcterms:modified xmlns:dcterms="http://purl.org/dc/terms/" xmlns:xsi="http://www.w3.org/2001/XMLSchema-instance" xsi:type="dcterms:W3CDTF">2017-11-09T08:06:04Z</dcterms:modified>
</cp:coreProperties>
</file>